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Earnings Per Share" sheetId="14" state="visible" r:id="rId14"/>
    <sheet xmlns:r="http://schemas.openxmlformats.org/officeDocument/2006/relationships" name="Revenue Recognition" sheetId="15" state="visible" r:id="rId15"/>
    <sheet xmlns:r="http://schemas.openxmlformats.org/officeDocument/2006/relationships" name="Oil and Natural Gas Properties" sheetId="16" state="visible" r:id="rId16"/>
    <sheet xmlns:r="http://schemas.openxmlformats.org/officeDocument/2006/relationships" name="Income Taxes" sheetId="17" state="visible" r:id="rId17"/>
    <sheet xmlns:r="http://schemas.openxmlformats.org/officeDocument/2006/relationships" name="Acquisition" sheetId="18" state="visible" r:id="rId18"/>
    <sheet xmlns:r="http://schemas.openxmlformats.org/officeDocument/2006/relationships" name="Basis of Presentation (Policies" sheetId="19" state="visible" r:id="rId19"/>
    <sheet xmlns:r="http://schemas.openxmlformats.org/officeDocument/2006/relationships" name="Debt (Tables)" sheetId="20" state="visible" r:id="rId20"/>
    <sheet xmlns:r="http://schemas.openxmlformats.org/officeDocument/2006/relationships" name="Derivatives (Tables)" sheetId="21" state="visible" r:id="rId21"/>
    <sheet xmlns:r="http://schemas.openxmlformats.org/officeDocument/2006/relationships" name="Supplemental Disclosures to t_2" sheetId="22" state="visible" r:id="rId22"/>
    <sheet xmlns:r="http://schemas.openxmlformats.org/officeDocument/2006/relationships" name="Earnings Per Share (Tables)" sheetId="23" state="visible" r:id="rId23"/>
    <sheet xmlns:r="http://schemas.openxmlformats.org/officeDocument/2006/relationships" name="Revenue Recognition (Tables)" sheetId="24" state="visible" r:id="rId24"/>
    <sheet xmlns:r="http://schemas.openxmlformats.org/officeDocument/2006/relationships" name="Debt - Schedule of Debt (Detail" sheetId="25" state="visible" r:id="rId25"/>
    <sheet xmlns:r="http://schemas.openxmlformats.org/officeDocument/2006/relationships" name="Debt - Narrative (Details)" sheetId="26" state="visible" r:id="rId26"/>
    <sheet xmlns:r="http://schemas.openxmlformats.org/officeDocument/2006/relationships" name="Derivatives - Narrative (Detail" sheetId="27" state="visible" r:id="rId27"/>
    <sheet xmlns:r="http://schemas.openxmlformats.org/officeDocument/2006/relationships" name="Derivatives - Derivative Transa" sheetId="28" state="visible" r:id="rId28"/>
    <sheet xmlns:r="http://schemas.openxmlformats.org/officeDocument/2006/relationships" name="Derivatives - Fair Values (Gros" sheetId="29" state="visible" r:id="rId29"/>
    <sheet xmlns:r="http://schemas.openxmlformats.org/officeDocument/2006/relationships" name="Lawsuits, Claims, Commitments_2" sheetId="30" state="visible" r:id="rId30"/>
    <sheet xmlns:r="http://schemas.openxmlformats.org/officeDocument/2006/relationships" name="Equity - Narrative (Details)" sheetId="31" state="visible" r:id="rId31"/>
    <sheet xmlns:r="http://schemas.openxmlformats.org/officeDocument/2006/relationships" name="Supplemental Disclosures to t_3" sheetId="32" state="visible" r:id="rId32"/>
    <sheet xmlns:r="http://schemas.openxmlformats.org/officeDocument/2006/relationships" name="Supplemental Disclosures to t_4" sheetId="33" state="visible" r:id="rId33"/>
    <sheet xmlns:r="http://schemas.openxmlformats.org/officeDocument/2006/relationships" name="Supplemental Disclosures to t_5" sheetId="34" state="visible" r:id="rId34"/>
    <sheet xmlns:r="http://schemas.openxmlformats.org/officeDocument/2006/relationships" name="Supplemental Disclosures to t_6" sheetId="35" state="visible" r:id="rId35"/>
    <sheet xmlns:r="http://schemas.openxmlformats.org/officeDocument/2006/relationships" name="Earnings Per Share - Narrative " sheetId="36" state="visible" r:id="rId36"/>
    <sheet xmlns:r="http://schemas.openxmlformats.org/officeDocument/2006/relationships" name="Earnings Per Share - Schedule o"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Oil and Natural Gas Properties " sheetId="40" state="visible" r:id="rId40"/>
    <sheet xmlns:r="http://schemas.openxmlformats.org/officeDocument/2006/relationships" name="Income Taxes (Details)" sheetId="41" state="visible" r:id="rId41"/>
    <sheet xmlns:r="http://schemas.openxmlformats.org/officeDocument/2006/relationships" name="Acquisition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06</t>
        </is>
      </c>
    </row>
    <row r="9">
      <c r="A9" s="4" t="inlineStr">
        <is>
          <t>Entity Registrant Name</t>
        </is>
      </c>
      <c r="B9" s="4" t="inlineStr">
        <is>
          <t>Berry Corporation (bry)</t>
        </is>
      </c>
    </row>
    <row r="10">
      <c r="A10" s="4" t="inlineStr">
        <is>
          <t>Entity Incorporation, State or Country Code</t>
        </is>
      </c>
      <c r="B10" s="4" t="inlineStr">
        <is>
          <t>DE</t>
        </is>
      </c>
    </row>
    <row r="11">
      <c r="A11" s="4" t="inlineStr">
        <is>
          <t>Entity Tax Identification Number</t>
        </is>
      </c>
      <c r="B11" s="4" t="inlineStr">
        <is>
          <t>81-5410470</t>
        </is>
      </c>
    </row>
    <row r="12">
      <c r="A12" s="4" t="inlineStr">
        <is>
          <t>Entity Address, Address Line One</t>
        </is>
      </c>
      <c r="B12" s="4" t="inlineStr">
        <is>
          <t>16000 Dallas Parkway</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8</t>
        </is>
      </c>
    </row>
    <row r="17">
      <c r="A17" s="4" t="inlineStr">
        <is>
          <t>City Area Code</t>
        </is>
      </c>
      <c r="B17" s="4" t="inlineStr">
        <is>
          <t>661</t>
        </is>
      </c>
    </row>
    <row r="18">
      <c r="A18" s="4" t="inlineStr">
        <is>
          <t>Local Phone Number</t>
        </is>
      </c>
      <c r="B18" s="4" t="inlineStr">
        <is>
          <t>616-3900</t>
        </is>
      </c>
    </row>
    <row r="19">
      <c r="A19" s="4" t="inlineStr">
        <is>
          <t>Title of 12(b) Security</t>
        </is>
      </c>
      <c r="B19" s="4" t="inlineStr">
        <is>
          <t>Common Stock, par value $0.001 per share</t>
        </is>
      </c>
    </row>
    <row r="20">
      <c r="A20" s="4" t="inlineStr">
        <is>
          <t>Trading Symbol</t>
        </is>
      </c>
      <c r="B20" s="4" t="inlineStr">
        <is>
          <t>BR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79870874</v>
      </c>
    </row>
    <row r="30">
      <c r="A30" s="4" t="inlineStr">
        <is>
          <t>Entity Central Index Key</t>
        </is>
      </c>
      <c r="B30" s="4" t="inlineStr">
        <is>
          <t>0001705873</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We utilize derivatives, such as swaps, puts and calls, to hedge a portion of our forecasted oil production and gas purchases to reduce exposure to fluctuations in oil and natural gas prices, which addresses our market risk. We target covering our operating expenses and a majority of our fixed charges, including capital for sustained production levels, interest and dividends, with the oil hedges for a period of up to two years out. Additionally, we target fixing the price for a large portion of our natural gas purchases used in our steam operations for up to two years. We also, from time to time, have entered into agreements to purchase a portion of the natural gas we require for our operations, which we do not record at fair value as derivatives because they qualify for normal purchases and normal sales exclusions. For fixed-price oil swaps, we make settlement payments for prices above the indicated weighted-average price per barrel of Brent and receive settlement payments for prices below the indicated weighted-average price per barrel of Brent. For our purchased oil calls, we would receive settlement payments for prices above the indicated weighted-average price per barrel of Brent. For fixed-price gas purchase swaps, we are the buyer so we make settlement payments for prices below the weighted-average price per MMBtu and receive settlement payments for prices above the weighted-average price per MMBtu. We use oil swaps and puts to protect against decreases in the oil price and natural gas swaps to protect against increases in natural gas prices. We do not enter into derivative contracts for speculative trading purposes and have not accounted for our derivatives as cash-flow or fair-value hedges. The changes in fair value of these instruments are recorded in current earnings. (Gains) losses on oil hedges are classified in the revenues and other section of the statement. As of June 30, 2020, we had the following crude oil production and gas purchases hedges. Q3 2020 Q4 2020 FY 2021 Fixed Price Oil Swaps (Brent): Hedged volume (MBbls) 2,208 2,208 4,678 Weighted-average price ($/Bbl) $ 59.85 $ 59.85 $ 45.99 Purchased Oil Calls Options (Brent): Hedged volume (MBbls) 276 276 — Weighted-average price ($/Bbl) $ 65.00 $ 65.00 $ — Fixed Price Gas Purchase Swaps (Kern, Delivered): Hedged volume (MMBtu) 5,060,000 5,060,000 14,580,000 Weighted-average price ($/MMBtu) $ 2.89 $ 2.76 $ 2.72 Fixed Price Gas Purchase Swaps (SoCal Citygate): Hedged volume (MMBtu) 460,000 155,000 — Weighted-average price ($/MMBtu) $ 3.80 $ 3.80 $ — In July 2020, we added fixed price oil swaps (Brent) of 4,663 Bbls/d at nearly $46 beginning January through June 2021.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June 30, 2020 and December 31, 2019: June 30, 2020 Balance Sheet Gross Amounts Gross Amounts Offset Net Fair Value Presented (in thousands) Assets: Commodity Contracts Current assets $ 92,943 $ (8,262) $ 84,681 Commodity Contracts Non-current assets 6,341 (1,073) 5,268 Liabilities: Commodity Contracts Current liabilities (8,262) 8,262 — Commodity Contracts Non-current liabilities (1,439) 1,073 (366) Total derivatives $ 89,583 $ — $ 89,583 December 31, 2019 Balance Sheet Gross Amounts Gross Amounts Offset Net Fair Value Presented (in thousands) Assets: Commodity Contracts Current assets $ 17,799 $ (8,633) $ 9,166 Commodity Contracts Non-current assets 773 (248) 525 Liabilities: Commodity Contracts Current liabilities (13,450) 8,633 (4,817) Commodity Contracts Non-current liabilities (389) 248 (141) Total derivatives $ 4,733 $ — $ 4,733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RBL Facility prevents us from entering into hedging arrangements that are secured, except with our lenders and their affiliates that have margin call requirements, that otherwise require us to provide collateral or with a non-lender counterparty that does not have an A- or A3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0</t>
        </is>
      </c>
    </row>
    <row r="3">
      <c r="A3" s="3" t="inlineStr">
        <is>
          <t>Commitments and Contingencies Disclosure [Abstract]</t>
        </is>
      </c>
    </row>
    <row r="4">
      <c r="A4" s="4" t="inlineStr">
        <is>
          <t>Lawsuits, Claims, Commitments and Contingencies</t>
        </is>
      </c>
      <c r="B4" s="4" t="inlineStr">
        <is>
          <t xml:space="preserve">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We have not recorded any reserve balances at June 30, 2020 and December 31, 2019.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r our subsidiary, or both, have indemnified various parties against specific liabilities those parties might incur in the future in connection with transactions that they have entered into with us. As of June 30, 2020, we are not aware of material indemnity claims pending or threatened against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ash Dividends Our Board of Directors approved a $0.12 per share quarterly cash dividend on our common stock for the first quarter of 2020, which we paid in April 2020. In April 2020, in connection with the current low oil price environment, we temporarily suspended our quarterly dividend until oil prices recover. Stock Repurchase Program In December 2018, our Board of Directors adopted a program for the opportunistic repurchase of up to $100 million of our common stock. Based on the Board’s evaluation of market conditions for our common stock at that time, they authorized initial repurchases of up to $50 million under the program. In February 2020, the Board of Directors authorized the repurchase of the remaining $50 million of our $100 million repurchase program. However, largely due to the uncertainty resulting from the COVID-19 and oil price environment, no such repurchases have yet been made.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Berry Corp. to purchase shares during any period or at all. Any shares acquired will be available for general corporate purposes. The Company repurchased a total of 5,057,682 shares under the stock repurchase program for approximately $50 million as of December 31, 2019. For the three and six months ended June 30, 2020, we did not repurchase any shares under the stock repurchase program. Stock-Based Compensation In March 2020, the Company granted awards of 1,817,656 shares of restricted stock units (“RSUs”), which will vest annually in equal amounts over three years and 1,278,877 performance-based restricted stock units (“PSUs”), which will cliff vest, if at all, at the end of a three year performance period subject to both an absolute total stockholder return (“Absolute TSR”) performance metric and a total stockholder return relative (“Relative TSR”) performance metric, as further discussed and defined below. The fair value of these awards was approximately $32 million. The RSUs awarded are solely time-based awards. The PSUs awarded include a market objective measured against both Absolute TSR and Relative TSR to the Vanguard World Fund - Vanguard Energy ETF index (the “Index”) over the performance period, assuming the reinvestment of dividends. Depending on the results achieved during the three-year performance period, the actual number of shares that a grant recipient receives at the end of the period may range from 0% to 200% of the PSUs granted. The fair value of the PSUs was determined using a Monte Carlo simulation analysis to estimate the total shareholder return ranking of the Company, including a comparison against the Index over the performance periods. The expected volatility of the Company’s common stock at the date of grant was estimated based on blended historical average volatility rates for the Company and selected guideline public companies. The dividend yield assumption was based on the then current annualized declared dividend. The risk-free interest rate assumption was based on observed interest rates consistent with the approximat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6 Months Ended</t>
        </is>
      </c>
    </row>
    <row r="2">
      <c r="B2" s="2" t="inlineStr">
        <is>
          <t>Jun. 30, 2020</t>
        </is>
      </c>
    </row>
    <row r="3">
      <c r="A3" s="3" t="inlineStr">
        <is>
          <t>Organization, Consolidation and Presentation of Financial Statements [Abstract]</t>
        </is>
      </c>
    </row>
    <row r="4">
      <c r="A4" s="4" t="inlineStr">
        <is>
          <t>Supplemental Disclosures to the Financial Statements</t>
        </is>
      </c>
      <c r="B4" s="4" t="inlineStr">
        <is>
          <t>Supplemental Disclosures to the Financial Statements Other current assets reported on the condensed consolidated balance sheets included the following: June 30, 2020 December 31, 2019 (in thousands) Prepaid expenses $ 7,199 $ 4,577 Materials and supplies 11,807 10,544 Oil inventories 3,189 3,432 Other 846 846 Total other current assets $ 23,041 $ 19,399 Other non-current assets at June 30, 2020 and December 31, 2019, included approximately $9 million and $11 million of deferred financing costs, net of amortization, respectively. Accounts payable and accrued expenses on the condensed consolidated balance sheets included the following: June 30, 2020 December 31, 2019 (in thousands) Accounts payable-trade $ 8,086 $ 13,986 Accrued expenses 40,211 57,078 Royalties payable 10,647 25,385 Taxes other than income tax liability 9,586 9,150 Accrued interest 10,500 10,500 Dividends payable 32 9,888 Asset retirement obligation - current portion 13,700 25,208 Other 1,925 616 Total accounts payable and accrued expenses $ 94,687 $ 151,811 We reclassified certain accrued expenses to accounts payable trade accounts for the prior period to conform to the current year presentation. These reclassifications had no impact on the financial statements. The increase in the long-term portion of the asset retirement obligation from $124 million at December 31, 2019 to $138 million at June 30, 2020 was due to $5 million of accretion, $6 million of liabilities incurred and reclassification of $12 million from the current to long-term portion due to changes in anticipated spending and regulatory requirements. These increases were partially offset by $9 million of liabilities settled during the period. Other non-current liabilities at June 30, 2020 and December 31, 2019 included approximately $31 million and $33 million of greenhouse gas liability, respectively. Supplemental Information on the Statement of Operations For the three months ended June 30, 2020 and 2019, other operating income was $1 million and other operating expenses were $3 million, respectively. These other operating (income) expenses mainly consist of refunds, partially offset by excess abandonment costs and drilling rig standby charges in 2020 and excess abandonment costs in 2019. For the six months ended June 30, 2020 and 2019 other operating expenses was $1 million and $4 million, respectively. These other operating expenses mainly consist of excess abandonment costs and drilling rig standby charges, partially offset by refunds in 2020 and excess abandonment costs in 2019. Supplemental Cash Flow Information Supplemental disclosures to the condensed consolidated statements of cash flows are presented below: Six Months Ended 2020 2019 (in thousands) Supplemental Disclosures of Significant Non-Cash Investing Activities: Material inventory transfers to oil and natural gas properties $ 911 $ 5,020 Supplemental Disclosures of Cash Payments (Receipts): Interest, net of amounts capitalized $ 15,527 $ 15,272 Income taxes $ 2 $ — Cash and cash equivalents consist primarily of highly liquid investments with original maturities of three months or less and are stated at cost, which approximates fair value. As part of our cash management system, we use a controlled disbursement account to fund cash distribution checks presented for payment by the holder. Checks issued but not yet presented to banks may result in overdraft balances, which amounts are immaterial for these periods, for accounting purposes in the accounts payable and accrued expenses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We calculate basic earnings (loss) per share by dividing net income (loss) by the weighted-average number of common shares outstanding during the three and six months ended June 30, 2020 which is approximately 80 million shares for both.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months ended June 30, 2020, six months ended June 30, 2020 and six months ended June 30, 2019 no incremental RSUs or PSUs were included in the diluted EPS calculation as their effect was anti-dilutive under the “if converted” method. For the three months ended June 30, 2019, 164,000 incremental RSUs were included in the diluted EPS calculation and no incremental PSUs were included in the EPS calculation due to their contingent nature. Three Months Ended Six Months Ended 2020 2019 2020 2019 (in thousands except per share amounts) Basic EPS calculation Net (loss) income $ (64,901) $ 31,972 $ (180,201) $ (2,126) Weighted-average shares of common stock outstanding 79,795 81,519 79,702 82,061 Basic (loss) earnings per share $ (0.81) $ 0.39 $ (2.26) $ (0.03) Diluted EPS calculation Net (loss) income $ (64,901) $ 31,972 $ (180,201) $ (2,126) Weighted-average shares of common stock outstanding 79,795 81,519 79,702 82,061 Dilutive effect of potentially dilutive securities (1) — 164 — — Weighted-average common shares outstanding - diluted 79,795 81,683 79,702 82,061 Diluted (loss) earnings per share $ (0.81) $ 0.39 $ (2.26) $ (0.03) __________ (1) No potentially dilutive securities were included in computing diluted (loss) earnings per share for the three and six months ended June 30, 2020 and six months ended June 30, 2019, because the effect of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We account for revenue in accordance with the Accounting Standards Codification 606, Revenue from Contracts with Customers, which we adopted on January 1, 2019, using the modified retrospective method, which was applied to all contracts that were not completed as of that date. Prior period results we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substantially all of our revenue from sales of oil, natural gas and natural gas liquids (“NGL”), with the remaining revenue generated from sales of electricity and marketing activitie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s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ur contracts with customers typically require payment within 30 days following invoicing. Electricity Sales The electrical output of our cogeneration facilities that is not used in our operations is sold to the California market based on market pricing, which includes capacity payments. The majority of the portion sold from three of our cogeneration facilities is sold under long-term contracts to two California utility companies, based on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densed consolidated statements of operations. Disaggregated Revenue As a result of adoption of this standard, we are now required to disclose the following information regarding revenue from contracts with customers on a disaggregated basis. Three Months Ended Six Months Ended 2020 2019 2020 2019 (in thousands) Oil sales $ 67,512 $ 132,165 $ 185,822 $ 255,616 Natural gas sales 2,834 4,086 6,202 10,800 Natural gas liquids sales 169 657 589 1,594 Electricity sales 4,884 5,364 10,345 15,093 Marketing revenues 292 414 745 1,244 Other revenues 29 104 53 221 Revenues from contracts with customers 75,720 142,790 203,756 284,568 (Losses) gains on oil derivatives (42,267) 27,276 168,962 (37,963) Total revenues and other $ 33,453 $ 170,066 $ 372,718 $ 246,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6 Months Ended</t>
        </is>
      </c>
    </row>
    <row r="2">
      <c r="B2" s="2" t="inlineStr">
        <is>
          <t>Jun. 30, 2020</t>
        </is>
      </c>
    </row>
    <row r="3">
      <c r="A3" s="3" t="inlineStr">
        <is>
          <t>Extractive Industries [Abstract]</t>
        </is>
      </c>
    </row>
    <row r="4">
      <c r="A4" s="4" t="inlineStr">
        <is>
          <t>Oil and Natural Gas Properties</t>
        </is>
      </c>
      <c r="B4" s="4" t="inlineStr">
        <is>
          <t>Oil and Natural Gas PropertiesWe evaluate the impairment of our proved and unproved oil and natural gas properties whenever events or changes in circumstance indicate that a property’s carrying value may not be recoverable. If the carrying amount of the proved properties exceeds the estimated undiscounted future cash flows, we record an impairment charge to reduce the carrying values of proved properties to their estimated fair value. We estimate the fair values of proved properties using valuation techniques that consider the market approach for values from the recent sale of similar properties, if applicable, and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We evaluate the impairment of our unproved oil and gas properties whenever events or changes in circumstances indicate the carrying value may not be recoverable. If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As of March 31, 2020, we performed impairment tests with respect to our proved and unproved oil and gas properties as a result of significant declines in oil prices during the latter part of the first quarter. These declines were driven by the uncertainty surrounding the outbreak of novel strain of coronavirus (SARS-Cov-2), which causes COVID-19 (“COVID-19”) and other macroeconomic events such as the geopolitical tensions between OPEC and Russia. The COVID-19 pandemic and related economic repercussions, coupled with OPEC+ actions, created significant volatility, uncertainty, and turmoil in the oil and gas industry, which have negatively affected and are expected to continue to negatively affect our business. Low oil prices are expected to continue for some period as reflected by current futures forward curves for crude. Consequently, we recorded a non-cash pre-tax asset impairment charge of $289 million during the first quarter of 2020 on properties in Utah and certain California locations. We evaluated our proved properties in accordance with accounting guidance and fair value techniques utilizing the period-end forward price curve, as well as assessing projects we determine we would not pursue in the foreseeable future given the current environment. We believe our current plans and exploration and development efforts will allow us to realize the carrying value of our unproved property balance. As of June 30, 2020, we did not record an impairment charge for the second quarter of 2020, as there were no triggering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VID-19 pandemic and related economic repercussions, coupled with OPEC+ actions, created significant volatility, uncertainty, and turmoil in the oil and gas industry, which have negatively affected and are expected to continue to negatively affect our business. As a result, after evaluating the positive and negative evidence, we determined that it was more likely than not that a large portion of our interest deduction carryforwards and tax credits would not be realized. Accordingly, we recognized a valuation allowance on our deferred tax assets for the six months ended June 30, 2020 in the amount of $53 million. This was the key contributor in the decrease in our effective tax rate from 29% for the six months ended June 30, 2019 to (2)%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In May 2020, we acquired approximately 740 net acres in the North Midway Sunset Field for approximately $5 million. We paid $2 million at closing and the remaining $3 million is recorded in accrued expenses and is due upon the earlier of either a specified triggering event or December 31, 2021. The specified triggering events are either (i) the daily posted price of West Texas Intermediate is at least $45.00 per barrel for thirty consecutive days or (ii) we first produce and sell oil from the property. This property is adjacent to, and extends, our existing producing area and we have identified numerous future drilling locations. We believe additional opportunities exist in other productive reservoirs of this property. We also acquired all existing idle wells on this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Reporting</t>
        </is>
      </c>
      <c r="B4" s="4" t="inlineStr">
        <is>
          <t xml:space="preserve">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t>
        </is>
      </c>
    </row>
    <row r="5">
      <c r="A5" s="4" t="inlineStr">
        <is>
          <t>Reclassification</t>
        </is>
      </c>
      <c r="B5" s="4" t="inlineStr">
        <is>
          <t>ReclassificationWe reclassified certain prior year amounts in the cash flow statements to conform to the current year presentation. These reclassifications had no material impact on the financial statements.</t>
        </is>
      </c>
    </row>
    <row r="6">
      <c r="A6" s="4" t="inlineStr">
        <is>
          <t>New Accounting Standards Issued, But Not Yet Adopted</t>
        </is>
      </c>
      <c r="B6" s="4" t="inlineStr">
        <is>
          <t>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are currently identifying our lease population in accordance with the new lease standard. We expect the adoption of these rules to increase other assets and other liabilities on our balance sheet and we are currently evaluating the impact on our consolidated results of operations. In December 2019, the FASB issued rules which simplify the accounting for income taxes. As an emerging growth company, we have elected to delay the adoption of these rules until they are applicable to non-SEC issuers which is for fiscal years beginning after December 15, 2021, including interim periods within those fiscal years. We are currently evaluating the impact of these rules on our consolidated financial statements. In March 2020, the FASB issued rules providing optional expedients and exceptions for applying GAAP to contracts, hedging relationships and other transactions affected by the reference rate reform, if certain criteria are met. The optional expedient for contract modifications applies to contract modifications that replace a reference rate affected by the reference rate reform, such as the London Interbank Offered Rate (“LIBOR”). Entities may elect to apply the amendments for contract modifications as of any date from the beginning of an interim period that includes or is subsequent to March 12, 2020 through December 31, 2022. We are currently evaluating the impact of these rules on our consolidated financial statements.</t>
        </is>
      </c>
    </row>
    <row r="7">
      <c r="A7" s="4" t="inlineStr">
        <is>
          <t>Revenue Recognition</t>
        </is>
      </c>
      <c r="B7" s="4" t="inlineStr">
        <is>
          <t>Revenue Recognition We account for revenue in accordance with the Accounting Standards Codification 606, Revenue from Contracts with Customers, which we adopted on January 1, 2019, using the modified retrospective method, which was applied to all contracts that were not completed as of that date. Prior period results we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substantially all of our revenue from sales of oil, natural gas and natural gas liquids (“NGL”), with the remaining revenue generated from sales of electricity and marketing activitie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s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ur contracts with customers typically require payment within 30 days following invoicing. Electricity Sales The electrical output of our cogeneration facilities that is not used in our operations is sold to the California market based on market pricing, which includes capacity payments. The majority of the portion sold from three of our cogeneration facilities is sold under long-term contracts to two California utility companies, based on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0</v>
      </c>
      <c r="C3" s="6" t="n">
        <v>0</v>
      </c>
    </row>
    <row r="4">
      <c r="A4" s="4" t="inlineStr">
        <is>
          <t>Accounts receivable, net of allowance for doubtful accounts of $2,303 at June 30, 2020 and $1,103 at December 31, 2019</t>
        </is>
      </c>
      <c r="B4" s="5" t="n">
        <v>48880</v>
      </c>
      <c r="C4" s="5" t="n">
        <v>71867</v>
      </c>
    </row>
    <row r="5">
      <c r="A5" s="4" t="inlineStr">
        <is>
          <t>Derivative instruments</t>
        </is>
      </c>
      <c r="B5" s="5" t="n">
        <v>84681</v>
      </c>
      <c r="C5" s="5" t="n">
        <v>9166</v>
      </c>
    </row>
    <row r="6">
      <c r="A6" s="4" t="inlineStr">
        <is>
          <t>Other current assets</t>
        </is>
      </c>
      <c r="B6" s="5" t="n">
        <v>23041</v>
      </c>
      <c r="C6" s="5" t="n">
        <v>19399</v>
      </c>
    </row>
    <row r="7">
      <c r="A7" s="4" t="inlineStr">
        <is>
          <t>Total current assets</t>
        </is>
      </c>
      <c r="B7" s="5" t="n">
        <v>156602</v>
      </c>
      <c r="C7" s="5" t="n">
        <v>100432</v>
      </c>
    </row>
    <row r="8">
      <c r="A8" s="3" t="inlineStr">
        <is>
          <t>Noncurrent assets:</t>
        </is>
      </c>
    </row>
    <row r="9">
      <c r="A9" s="4" t="inlineStr">
        <is>
          <t>Oil and natural gas properties</t>
        </is>
      </c>
      <c r="B9" s="5" t="n">
        <v>1383672</v>
      </c>
      <c r="C9" s="5" t="n">
        <v>1675717</v>
      </c>
    </row>
    <row r="10">
      <c r="A10" s="4" t="inlineStr">
        <is>
          <t>Accumulated depletion and amortization</t>
        </is>
      </c>
      <c r="B10" s="5" t="n">
        <v>-179570</v>
      </c>
      <c r="C10" s="5" t="n">
        <v>-209105</v>
      </c>
    </row>
    <row r="11">
      <c r="A11" s="4" t="inlineStr">
        <is>
          <t>Total oil and natural gas properties, net</t>
        </is>
      </c>
      <c r="B11" s="5" t="n">
        <v>1204102</v>
      </c>
      <c r="C11" s="5" t="n">
        <v>1466612</v>
      </c>
    </row>
    <row r="12">
      <c r="A12" s="4" t="inlineStr">
        <is>
          <t>Other property and equipment</t>
        </is>
      </c>
      <c r="B12" s="5" t="n">
        <v>111275</v>
      </c>
      <c r="C12" s="5" t="n">
        <v>135117</v>
      </c>
    </row>
    <row r="13">
      <c r="A13" s="4" t="inlineStr">
        <is>
          <t>Accumulated depreciation</t>
        </is>
      </c>
      <c r="B13" s="5" t="n">
        <v>-26533</v>
      </c>
      <c r="C13" s="5" t="n">
        <v>-25462</v>
      </c>
    </row>
    <row r="14">
      <c r="A14" s="4" t="inlineStr">
        <is>
          <t>Total other property and equipment, net</t>
        </is>
      </c>
      <c r="B14" s="5" t="n">
        <v>84742</v>
      </c>
      <c r="C14" s="5" t="n">
        <v>109655</v>
      </c>
    </row>
    <row r="15">
      <c r="A15" s="4" t="inlineStr">
        <is>
          <t>Derivative instruments</t>
        </is>
      </c>
      <c r="B15" s="5" t="n">
        <v>5268</v>
      </c>
      <c r="C15" s="5" t="n">
        <v>525</v>
      </c>
    </row>
    <row r="16">
      <c r="A16" s="4" t="inlineStr">
        <is>
          <t>Other noncurrent assets</t>
        </is>
      </c>
      <c r="B16" s="5" t="n">
        <v>9788</v>
      </c>
      <c r="C16" s="5" t="n">
        <v>12974</v>
      </c>
    </row>
    <row r="17">
      <c r="A17" s="4" t="inlineStr">
        <is>
          <t>Total assets</t>
        </is>
      </c>
      <c r="B17" s="5" t="n">
        <v>1460502</v>
      </c>
      <c r="C17" s="5" t="n">
        <v>1690198</v>
      </c>
    </row>
    <row r="18">
      <c r="A18" s="3" t="inlineStr">
        <is>
          <t>Current liabilities:</t>
        </is>
      </c>
    </row>
    <row r="19">
      <c r="A19" s="4" t="inlineStr">
        <is>
          <t>Accounts payable and accrued expenses</t>
        </is>
      </c>
      <c r="B19" s="5" t="n">
        <v>94687</v>
      </c>
      <c r="C19" s="5" t="n">
        <v>151811</v>
      </c>
    </row>
    <row r="20">
      <c r="A20" s="4" t="inlineStr">
        <is>
          <t>Derivative instruments</t>
        </is>
      </c>
      <c r="B20" s="5" t="n">
        <v>0</v>
      </c>
      <c r="C20" s="5" t="n">
        <v>4817</v>
      </c>
    </row>
    <row r="21">
      <c r="A21" s="4" t="inlineStr">
        <is>
          <t>Total current liabilities</t>
        </is>
      </c>
      <c r="B21" s="5" t="n">
        <v>94687</v>
      </c>
      <c r="C21" s="5" t="n">
        <v>156628</v>
      </c>
    </row>
    <row r="22">
      <c r="A22" s="3" t="inlineStr">
        <is>
          <t>Noncurrent liabilities:</t>
        </is>
      </c>
    </row>
    <row r="23">
      <c r="A23" s="4" t="inlineStr">
        <is>
          <t>Long-term debt</t>
        </is>
      </c>
      <c r="B23" s="5" t="n">
        <v>394262</v>
      </c>
      <c r="C23" s="5" t="n">
        <v>394319</v>
      </c>
    </row>
    <row r="24">
      <c r="A24" s="4" t="inlineStr">
        <is>
          <t>Derivative instruments</t>
        </is>
      </c>
      <c r="B24" s="5" t="n">
        <v>366</v>
      </c>
      <c r="C24" s="5" t="n">
        <v>141</v>
      </c>
    </row>
    <row r="25">
      <c r="A25" s="4" t="inlineStr">
        <is>
          <t>Deferred income taxes</t>
        </is>
      </c>
      <c r="B25" s="5" t="n">
        <v>12208</v>
      </c>
      <c r="C25" s="5" t="n">
        <v>9057</v>
      </c>
    </row>
    <row r="26">
      <c r="A26" s="4" t="inlineStr">
        <is>
          <t>Asset retirement obligation</t>
        </is>
      </c>
      <c r="B26" s="5" t="n">
        <v>137800</v>
      </c>
      <c r="C26" s="5" t="n">
        <v>124019</v>
      </c>
    </row>
    <row r="27">
      <c r="A27" s="4" t="inlineStr">
        <is>
          <t>Other noncurrent liabilities</t>
        </is>
      </c>
      <c r="B27" s="5" t="n">
        <v>31664</v>
      </c>
      <c r="C27" s="5" t="n">
        <v>33586</v>
      </c>
    </row>
    <row r="28">
      <c r="A28" s="4" t="inlineStr">
        <is>
          <t>Commitments and Contingencies - Note 4</t>
        </is>
      </c>
      <c r="B28" s="4" t="inlineStr">
        <is>
          <t xml:space="preserve"> </t>
        </is>
      </c>
      <c r="C28" s="4" t="inlineStr">
        <is>
          <t xml:space="preserve"> </t>
        </is>
      </c>
    </row>
    <row r="29">
      <c r="A29" s="3" t="inlineStr">
        <is>
          <t>Equity:</t>
        </is>
      </c>
    </row>
    <row r="30">
      <c r="A30" s="4" t="inlineStr">
        <is>
          <t>Common stock ($0.001 par value; 750,000,000 shares authorized; 84,983,120 and 84,655,222 shares issued; and 79,870,874 and 79,542,976 shares outstanding, at June 30, 2020 and December 31, 2019, respectively)</t>
        </is>
      </c>
      <c r="B30" s="5" t="n">
        <v>85</v>
      </c>
      <c r="C30" s="5" t="n">
        <v>85</v>
      </c>
    </row>
    <row r="31">
      <c r="A31" s="4" t="inlineStr">
        <is>
          <t>Additional paid-in-capital</t>
        </is>
      </c>
      <c r="B31" s="5" t="n">
        <v>908662</v>
      </c>
      <c r="C31" s="5" t="n">
        <v>901830</v>
      </c>
    </row>
    <row r="32">
      <c r="A32" s="4" t="inlineStr">
        <is>
          <t>Treasury stock, at cost, (5,112,246 shares at June 30, 2020 and at December 31, 2019)</t>
        </is>
      </c>
      <c r="B32" s="5" t="n">
        <v>-49995</v>
      </c>
      <c r="C32" s="5" t="n">
        <v>-49995</v>
      </c>
    </row>
    <row r="33">
      <c r="A33" s="4" t="inlineStr">
        <is>
          <t>(Deficit) retained earnings</t>
        </is>
      </c>
      <c r="B33" s="5" t="n">
        <v>-69237</v>
      </c>
      <c r="C33" s="5" t="n">
        <v>120528</v>
      </c>
    </row>
    <row r="34">
      <c r="A34" s="4" t="inlineStr">
        <is>
          <t>Total equity</t>
        </is>
      </c>
      <c r="B34" s="5" t="n">
        <v>789515</v>
      </c>
      <c r="C34" s="5" t="n">
        <v>972448</v>
      </c>
    </row>
    <row r="35">
      <c r="A35" s="4" t="inlineStr">
        <is>
          <t>Total liabilities and equity</t>
        </is>
      </c>
      <c r="B35" s="6" t="n">
        <v>1460502</v>
      </c>
      <c r="C35" s="6" t="n">
        <v>1690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Debt</t>
        </is>
      </c>
      <c r="B4" s="4" t="inlineStr">
        <is>
          <t xml:space="preserve">The following table summarizes our outstanding debt: June 30, December 31, 2019 Interest Rate Maturity Security (in thousands) RBL Facility $ 1,300 $ 1,850 variable rates 4.0% (2020) and 5.5% (2019), respectively July 29, 2022 Mortgage on 85% of Present Value of proven oil and gas reserves and lien on other assets 2026 Notes 400,000 400,000 7.0% February 15, 2026 Unsecured Long-Term Debt - Principal Amount 401,300 401,850 Less: Debt Issuance Costs (7,038) (7,531) Long-Term Debt, net $ 394,262 $ 394,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 Transactions Resulting in Crude Oil Production and Gas Purchases Hedges</t>
        </is>
      </c>
      <c r="B4" s="4" t="inlineStr">
        <is>
          <t xml:space="preserve">As of June 30, 2020, we had the following crude oil production and gas purchases hedges. Q3 2020 Q4 2020 FY 2021 Fixed Price Oil Swaps (Brent): Hedged volume (MBbls) 2,208 2,208 4,678 Weighted-average price ($/Bbl) $ 59.85 $ 59.85 $ 45.99 Purchased Oil Calls Options (Brent): Hedged volume (MBbls) 276 276 — Weighted-average price ($/Bbl) $ 65.00 $ 65.00 $ — Fixed Price Gas Purchase Swaps (Kern, Delivered): Hedged volume (MMBtu) 5,060,000 5,060,000 14,580,000 Weighted-average price ($/MMBtu) $ 2.89 $ 2.76 $ 2.72 Fixed Price Gas Purchase Swaps (SoCal Citygate): Hedged volume (MMBtu) 460,000 155,000 — Weighted-average price ($/MMBtu) $ 3.80 $ 3.80 $ — </t>
        </is>
      </c>
    </row>
    <row r="5">
      <c r="A5" s="4" t="inlineStr">
        <is>
          <t>Fair Values (Gross and Net) of Outstanding Derivatives</t>
        </is>
      </c>
      <c r="B5" s="4" t="inlineStr">
        <is>
          <t xml:space="preserve">The following tables present the fair values (gross and net) of our outstanding derivatives as of June 30, 2020 and December 31, 2019: June 30, 2020 Balance Sheet Gross Amounts Gross Amounts Offset Net Fair Value Presented (in thousands) Assets: Commodity Contracts Current assets $ 92,943 $ (8,262) $ 84,681 Commodity Contracts Non-current assets 6,341 (1,073) 5,268 Liabilities: Commodity Contracts Current liabilities (8,262) 8,262 — Commodity Contracts Non-current liabilities (1,439) 1,073 (366) Total derivatives $ 89,583 $ — $ 89,583 December 31, 2019 Balance Sheet Gross Amounts Gross Amounts Offset Net Fair Value Presented (in thousands) Assets: Commodity Contracts Current assets $ 17,799 $ (8,633) $ 9,166 Commodity Contracts Non-current assets 773 (248) 525 Liabilities: Commodity Contracts Current liabilities (13,450) 8,633 (4,817) Commodity Contracts Non-current liabilities (389) 248 (141) Total derivatives $ 4,733 $ — $ 4,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6 Months Ended</t>
        </is>
      </c>
    </row>
    <row r="2">
      <c r="B2" s="2" t="inlineStr">
        <is>
          <t>Jun. 30, 2020</t>
        </is>
      </c>
    </row>
    <row r="3">
      <c r="A3" s="3" t="inlineStr">
        <is>
          <t>Organization, Consolidation and Presentation of Financial Statements [Abstract]</t>
        </is>
      </c>
    </row>
    <row r="4">
      <c r="A4" s="4" t="inlineStr">
        <is>
          <t>Other Current Assets</t>
        </is>
      </c>
      <c r="B4" s="4" t="inlineStr">
        <is>
          <t xml:space="preserve">Other current assets reported on the condensed consolidated balance sheets included the following: June 30, 2020 December 31, 2019 (in thousands) Prepaid expenses $ 7,199 $ 4,577 Materials and supplies 11,807 10,544 Oil inventories 3,189 3,432 Other 846 846 Total other current assets $ 23,041 $ 19,399 </t>
        </is>
      </c>
    </row>
    <row r="5">
      <c r="A5" s="4" t="inlineStr">
        <is>
          <t>Accounts Payable and Accrued Expenses</t>
        </is>
      </c>
      <c r="B5" s="4" t="inlineStr">
        <is>
          <t xml:space="preserve">Accounts payable and accrued expenses on the condensed consolidated balance sheets included the following: June 30, 2020 December 31, 2019 (in thousands) Accounts payable-trade $ 8,086 $ 13,986 Accrued expenses 40,211 57,078 Royalties payable 10,647 25,385 Taxes other than income tax liability 9,586 9,150 Accrued interest 10,500 10,500 Dividends payable 32 9,888 Asset retirement obligation - current portion 13,700 25,208 Other 1,925 616 Total accounts payable and accrued expenses $ 94,687 $ 151,811 </t>
        </is>
      </c>
    </row>
    <row r="6">
      <c r="A6" s="4" t="inlineStr">
        <is>
          <t>Supplemental Disclosures to the Statements of Cash Flows</t>
        </is>
      </c>
      <c r="B6" s="4" t="inlineStr">
        <is>
          <t xml:space="preserve">Supplemental disclosures to the condensed consolidated statements of cash flows are presented below: Six Months Ended 2020 2019 (in thousands) Supplemental Disclosures of Significant Non-Cash Investing Activities: Material inventory transfers to oil and natural gas properties $ 911 $ 5,020 Supplemental Disclosures of Cash Payments (Receipts): Interest, net of amounts capitalized $ 15,527 $ 15,272 Income taxes $ 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 Three Months Ended Six Months Ended 2020 2019 2020 2019 (in thousands except per share amounts) Basic EPS calculation Net (loss) income $ (64,901) $ 31,972 $ (180,201) $ (2,126) Weighted-average shares of common stock outstanding 79,795 81,519 79,702 82,061 Basic (loss) earnings per share $ (0.81) $ 0.39 $ (2.26) $ (0.03) Diluted EPS calculation Net (loss) income $ (64,901) $ 31,972 $ (180,201) $ (2,126) Weighted-average shares of common stock outstanding 79,795 81,519 79,702 82,061 Dilutive effect of potentially dilutive securities (1) — 164 — — Weighted-average common shares outstanding - diluted 79,795 81,683 79,702 82,061 Diluted (loss) earnings per share $ (0.81) $ 0.39 $ (2.26) $ (0.03) __________ (1) No potentially dilutive securities were included in computing diluted (loss) earnings per share for the three and six months ended June 30, 2020 and six months ended June 30, 2019, because the effect of inclusion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As a result of adoption of this standard, we are now required to disclose the following information regarding revenue from contracts with customers on a disaggregated basis. Three Months Ended Six Months Ended 2020 2019 2020 2019 (in thousands) Oil sales $ 67,512 $ 132,165 $ 185,822 $ 255,616 Natural gas sales 2,834 4,086 6,202 10,800 Natural gas liquids sales 169 657 589 1,594 Electricity sales 4,884 5,364 10,345 15,093 Marketing revenues 292 414 745 1,244 Other revenues 29 104 53 221 Revenues from contracts with customers 75,720 142,790 203,756 284,568 (Losses) gains on oil derivatives (42,267) 27,276 168,962 (37,963) Total revenues and other $ 33,453 $ 170,066 $ 372,718 $ 246,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Instrument [Line Items]</t>
        </is>
      </c>
    </row>
    <row r="3">
      <c r="A3" s="4" t="inlineStr">
        <is>
          <t>Long-Term Debt - Principal Amount</t>
        </is>
      </c>
      <c r="B3" s="6" t="n">
        <v>401300</v>
      </c>
      <c r="C3" s="6" t="n">
        <v>401850</v>
      </c>
    </row>
    <row r="4">
      <c r="A4" s="4" t="inlineStr">
        <is>
          <t>Less: Debt Issuance Costs</t>
        </is>
      </c>
      <c r="B4" s="5" t="n">
        <v>-7038</v>
      </c>
      <c r="C4" s="5" t="n">
        <v>-7531</v>
      </c>
    </row>
    <row r="5">
      <c r="A5" s="4" t="inlineStr">
        <is>
          <t>Long-Term Debt, net</t>
        </is>
      </c>
      <c r="B5" s="5" t="n">
        <v>394262</v>
      </c>
      <c r="C5" s="5" t="n">
        <v>394319</v>
      </c>
    </row>
    <row r="6">
      <c r="A6" s="4" t="inlineStr">
        <is>
          <t>2026 Notes | Unsecured Debt</t>
        </is>
      </c>
    </row>
    <row r="7">
      <c r="A7" s="3" t="inlineStr">
        <is>
          <t>Debt Instrument [Line Items]</t>
        </is>
      </c>
    </row>
    <row r="8">
      <c r="A8" s="4" t="inlineStr">
        <is>
          <t>Long-Term Debt - Principal Amount</t>
        </is>
      </c>
      <c r="B8" s="6" t="n">
        <v>400000</v>
      </c>
      <c r="C8" s="5" t="n">
        <v>400000</v>
      </c>
    </row>
    <row r="9">
      <c r="A9" s="4" t="inlineStr">
        <is>
          <t>Interest Rate</t>
        </is>
      </c>
      <c r="B9" s="4" t="inlineStr">
        <is>
          <t>7.00%</t>
        </is>
      </c>
    </row>
    <row r="10">
      <c r="A10" s="4" t="inlineStr">
        <is>
          <t>Revolving Credit Facility | RBL Facility | Line of credit</t>
        </is>
      </c>
    </row>
    <row r="11">
      <c r="A11" s="3" t="inlineStr">
        <is>
          <t>Debt Instrument [Line Items]</t>
        </is>
      </c>
    </row>
    <row r="12">
      <c r="A12" s="4" t="inlineStr">
        <is>
          <t>Long-Term Debt - Principal Amount</t>
        </is>
      </c>
      <c r="B12" s="6" t="n">
        <v>1300</v>
      </c>
      <c r="C12" s="6" t="n">
        <v>1850</v>
      </c>
    </row>
    <row r="13">
      <c r="A13" s="4" t="inlineStr">
        <is>
          <t>Variable rate</t>
        </is>
      </c>
      <c r="B13" s="4" t="inlineStr">
        <is>
          <t>4.00%</t>
        </is>
      </c>
      <c r="C13" s="4" t="inlineStr">
        <is>
          <t>5.50%</t>
        </is>
      </c>
    </row>
    <row r="14">
      <c r="A14" s="4" t="inlineStr">
        <is>
          <t>Security</t>
        </is>
      </c>
      <c r="B14" s="4" t="inlineStr">
        <is>
          <t>8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Feb. 27, 2020USD ($)</t>
        </is>
      </c>
      <c r="G2" s="2" t="inlineStr">
        <is>
          <t>Dec. 31, 2019USD ($)</t>
        </is>
      </c>
      <c r="H2" s="2" t="inlineStr">
        <is>
          <t>Jul. 31, 2017USD ($)</t>
        </is>
      </c>
    </row>
    <row r="3">
      <c r="A3" s="3" t="inlineStr">
        <is>
          <t>Debt Instrument [Line Items]</t>
        </is>
      </c>
    </row>
    <row r="4">
      <c r="A4" s="4" t="inlineStr">
        <is>
          <t>Debt issuance costs for the 2026 Senior Unsecured Notes</t>
        </is>
      </c>
      <c r="B4" s="6" t="n">
        <v>7038000</v>
      </c>
      <c r="D4" s="6" t="n">
        <v>7038000</v>
      </c>
      <c r="G4" s="6" t="n">
        <v>7531000</v>
      </c>
    </row>
    <row r="5">
      <c r="A5" s="4" t="inlineStr">
        <is>
          <t>Amortization of debt issuance costs</t>
        </is>
      </c>
      <c r="D5" s="5" t="n">
        <v>2681000</v>
      </c>
      <c r="E5" s="6" t="n">
        <v>2517000</v>
      </c>
    </row>
    <row r="6">
      <c r="A6" s="4" t="inlineStr">
        <is>
          <t>Bond repurchase program, authorized amount</t>
        </is>
      </c>
      <c r="F6" s="6" t="n">
        <v>75000000</v>
      </c>
    </row>
    <row r="7">
      <c r="A7" s="4" t="inlineStr">
        <is>
          <t>Interest Expense</t>
        </is>
      </c>
    </row>
    <row r="8">
      <c r="A8" s="3" t="inlineStr">
        <is>
          <t>Debt Instrument [Line Items]</t>
        </is>
      </c>
    </row>
    <row r="9">
      <c r="A9" s="4" t="inlineStr">
        <is>
          <t>Amortization of debt issuance costs</t>
        </is>
      </c>
      <c r="B9" s="5" t="n">
        <v>1000000</v>
      </c>
      <c r="C9" s="6" t="n">
        <v>1000000</v>
      </c>
      <c r="D9" s="5" t="n">
        <v>3000000</v>
      </c>
      <c r="E9" s="6" t="n">
        <v>3000000</v>
      </c>
    </row>
    <row r="10">
      <c r="A10" s="4" t="inlineStr">
        <is>
          <t>RBL Facility | Line of credit | Revolving Credit Facility</t>
        </is>
      </c>
    </row>
    <row r="11">
      <c r="A11" s="3" t="inlineStr">
        <is>
          <t>Debt Instrument [Line Items]</t>
        </is>
      </c>
    </row>
    <row r="12">
      <c r="A12" s="4" t="inlineStr">
        <is>
          <t>Debt issuance costs for the RBL Facility</t>
        </is>
      </c>
      <c r="B12" s="5" t="n">
        <v>9000000</v>
      </c>
      <c r="D12" s="5" t="n">
        <v>9000000</v>
      </c>
      <c r="G12" s="5" t="n">
        <v>11000000</v>
      </c>
    </row>
    <row r="13">
      <c r="A13" s="4" t="inlineStr">
        <is>
          <t>Maximum borrowing capacity</t>
        </is>
      </c>
      <c r="H13" s="6" t="n">
        <v>1500000000</v>
      </c>
    </row>
    <row r="14">
      <c r="A14" s="4" t="inlineStr">
        <is>
          <t>Borrowing base</t>
        </is>
      </c>
      <c r="B14" s="5" t="n">
        <v>200000000</v>
      </c>
      <c r="D14" s="5" t="n">
        <v>200000000</v>
      </c>
      <c r="G14" s="5" t="n">
        <v>500000000</v>
      </c>
    </row>
    <row r="15">
      <c r="A15" s="4" t="inlineStr">
        <is>
          <t>Elected commitment feature to borrowing base</t>
        </is>
      </c>
      <c r="B15" s="5" t="n">
        <v>200000000</v>
      </c>
      <c r="D15" s="5" t="n">
        <v>200000000</v>
      </c>
      <c r="G15" s="5" t="n">
        <v>400000000</v>
      </c>
    </row>
    <row r="16">
      <c r="A16" s="4" t="inlineStr">
        <is>
          <t>Maximum borrowing availability</t>
        </is>
      </c>
      <c r="B16" s="5" t="n">
        <v>150000000</v>
      </c>
      <c r="D16" s="5" t="n">
        <v>150000000</v>
      </c>
    </row>
    <row r="17">
      <c r="A17" s="4" t="inlineStr">
        <is>
          <t>Repayment of loans outstanding for amounts exceeding cash reported</t>
        </is>
      </c>
      <c r="B17" s="6" t="n">
        <v>30000000</v>
      </c>
      <c r="D17" s="6" t="n">
        <v>30000000</v>
      </c>
    </row>
    <row r="18">
      <c r="A18" s="4" t="inlineStr">
        <is>
          <t>Leverage ratio (no more than)</t>
        </is>
      </c>
      <c r="H18" s="5" t="n">
        <v>4</v>
      </c>
    </row>
    <row r="19">
      <c r="A19" s="4" t="inlineStr">
        <is>
          <t>Current ratio (at least)</t>
        </is>
      </c>
      <c r="H19" s="5" t="n">
        <v>1</v>
      </c>
    </row>
    <row r="20">
      <c r="A20" s="4" t="inlineStr">
        <is>
          <t>Leverage ratio at period end</t>
        </is>
      </c>
      <c r="B20" s="9" t="n">
        <v>1.4</v>
      </c>
      <c r="D20" s="9" t="n">
        <v>1.4</v>
      </c>
    </row>
    <row r="21">
      <c r="A21" s="4" t="inlineStr">
        <is>
          <t>Current ratio at period end</t>
        </is>
      </c>
      <c r="B21" s="9" t="n">
        <v>2.3</v>
      </c>
      <c r="D21" s="9" t="n">
        <v>2.3</v>
      </c>
    </row>
    <row r="22">
      <c r="A22" s="4" t="inlineStr">
        <is>
          <t>Reduction in borrowing base if unsecured indebtedness is incurred</t>
        </is>
      </c>
      <c r="H22" s="4" t="inlineStr">
        <is>
          <t>25.00%</t>
        </is>
      </c>
    </row>
    <row r="23">
      <c r="A23" s="4" t="inlineStr">
        <is>
          <t>Borrowings outstanding</t>
        </is>
      </c>
      <c r="B23" s="6" t="n">
        <v>1000000</v>
      </c>
      <c r="D23" s="6" t="n">
        <v>1000000</v>
      </c>
    </row>
    <row r="24">
      <c r="A24" s="4" t="inlineStr">
        <is>
          <t>Available borrowing capacity</t>
        </is>
      </c>
      <c r="B24" s="6" t="n">
        <v>142000000</v>
      </c>
      <c r="D24" s="6" t="n">
        <v>142000000</v>
      </c>
    </row>
    <row r="25">
      <c r="A25" s="4" t="inlineStr">
        <is>
          <t>Minimum availability of borrowing base required which will permit distributions to parent company</t>
        </is>
      </c>
      <c r="B25" s="4" t="inlineStr">
        <is>
          <t>20.00%</t>
        </is>
      </c>
      <c r="D25" s="4" t="inlineStr">
        <is>
          <t>20.00%</t>
        </is>
      </c>
    </row>
    <row r="26">
      <c r="A26" s="4" t="inlineStr">
        <is>
          <t>Maximum pro forma leverage ratio allowable which will permit distributions to parent company</t>
        </is>
      </c>
      <c r="B26" s="9" t="n">
        <v>2.5</v>
      </c>
      <c r="D26" s="9" t="n">
        <v>2.5</v>
      </c>
    </row>
    <row r="27">
      <c r="A27" s="4" t="inlineStr">
        <is>
          <t>RBL Facility | Line of credit | Letter of credit</t>
        </is>
      </c>
    </row>
    <row r="28">
      <c r="A28" s="3" t="inlineStr">
        <is>
          <t>Debt Instrument [Line Items]</t>
        </is>
      </c>
    </row>
    <row r="29">
      <c r="A29" s="4" t="inlineStr">
        <is>
          <t>Letters of credit outstanding</t>
        </is>
      </c>
      <c r="B29" s="6" t="n">
        <v>7000000</v>
      </c>
      <c r="D29" s="6" t="n">
        <v>7000000</v>
      </c>
    </row>
    <row r="30">
      <c r="A30" s="4" t="inlineStr">
        <is>
          <t>2026 Notes | Unsecured Debt</t>
        </is>
      </c>
    </row>
    <row r="31">
      <c r="A31" s="3" t="inlineStr">
        <is>
          <t>Debt Instrument [Line Items]</t>
        </is>
      </c>
    </row>
    <row r="32">
      <c r="A32" s="4" t="inlineStr">
        <is>
          <t>Fair value of debt</t>
        </is>
      </c>
      <c r="B32" s="6" t="n">
        <v>320000000</v>
      </c>
      <c r="D32" s="6" t="n">
        <v>320000000</v>
      </c>
      <c r="G32" s="6" t="n">
        <v>376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Derivatives - Narrative (Details)</t>
        </is>
      </c>
      <c r="B1" s="2" t="inlineStr">
        <is>
          <t>1 Months Ended</t>
        </is>
      </c>
      <c r="C1" s="2" t="inlineStr">
        <is>
          <t>6 Months Ended</t>
        </is>
      </c>
    </row>
    <row r="2">
      <c r="B2" s="2" t="inlineStr">
        <is>
          <t>Jul. 31, 2020$ / bblbbl</t>
        </is>
      </c>
      <c r="C2" s="2" t="inlineStr">
        <is>
          <t>Jun. 30, 2020</t>
        </is>
      </c>
    </row>
    <row r="3">
      <c r="A3" s="3" t="inlineStr">
        <is>
          <t>Derivative [Line Items]</t>
        </is>
      </c>
    </row>
    <row r="4">
      <c r="A4" s="4" t="inlineStr">
        <is>
          <t>Target period to cover operating expenses and fixed charges (up to)</t>
        </is>
      </c>
      <c r="C4" s="4" t="inlineStr">
        <is>
          <t>2 years</t>
        </is>
      </c>
    </row>
    <row r="5">
      <c r="A5" s="4" t="inlineStr">
        <is>
          <t>Target period for fixing the price natural gas purchases used in steam operations (up to)</t>
        </is>
      </c>
      <c r="C5" s="4" t="inlineStr">
        <is>
          <t>2 years</t>
        </is>
      </c>
    </row>
    <row r="6">
      <c r="A6" s="4" t="inlineStr">
        <is>
          <t>Subsequent Event | Fixed Price Oil Swaps (Brent)</t>
        </is>
      </c>
    </row>
    <row r="7">
      <c r="A7" s="3" t="inlineStr">
        <is>
          <t>Derivative [Line Items]</t>
        </is>
      </c>
    </row>
    <row r="8">
      <c r="A8" s="4" t="inlineStr">
        <is>
          <t>Hedged volume (Bbls) | bbl</t>
        </is>
      </c>
      <c r="B8" s="5" t="n">
        <v>4663</v>
      </c>
    </row>
    <row r="9">
      <c r="A9" s="4" t="inlineStr">
        <is>
          <t>Weighted-average price ($/Bbl) | $ / bbl</t>
        </is>
      </c>
      <c r="B9" s="5" t="n">
        <v>4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s - Derivative Transactions Resulting in Hedged Gas Contracts Outstanding (Details) - Forecast MMBTU in Thousands, MBbls in Thousands</t>
        </is>
      </c>
      <c r="B1" s="2" t="inlineStr">
        <is>
          <t>3 Months Ended</t>
        </is>
      </c>
      <c r="D1" s="2" t="inlineStr">
        <is>
          <t>12 Months Ended</t>
        </is>
      </c>
    </row>
    <row r="2">
      <c r="B2" s="2" t="inlineStr">
        <is>
          <t>Dec. 31, 2020MMBTU$ / bbl$ / MMBtuMBbls</t>
        </is>
      </c>
      <c r="C2" s="2" t="inlineStr">
        <is>
          <t>Sep. 30, 2020MMBTU$ / MMBtu$ / bblMBbls</t>
        </is>
      </c>
      <c r="D2" s="2" t="inlineStr">
        <is>
          <t>Dec. 31, 2021MMBTU$ / MMBtu$ / bblMBbls</t>
        </is>
      </c>
    </row>
    <row r="3">
      <c r="A3" s="4" t="inlineStr">
        <is>
          <t>Fixed Price Oil Swaps (Brent)</t>
        </is>
      </c>
    </row>
    <row r="4">
      <c r="A4" s="3" t="inlineStr">
        <is>
          <t>Derivative [Line Items]</t>
        </is>
      </c>
    </row>
    <row r="5">
      <c r="A5" s="4" t="inlineStr">
        <is>
          <t>Hedged volume (MBbls) | MBbls</t>
        </is>
      </c>
      <c r="B5" s="5" t="n">
        <v>2208</v>
      </c>
      <c r="C5" s="5" t="n">
        <v>2208</v>
      </c>
      <c r="D5" s="5" t="n">
        <v>4678</v>
      </c>
    </row>
    <row r="6">
      <c r="A6" s="4" t="inlineStr">
        <is>
          <t>Weighted-average price ($/Bbl) | $ / bbl</t>
        </is>
      </c>
      <c r="B6" s="10" t="n">
        <v>59.85</v>
      </c>
      <c r="C6" s="10" t="n">
        <v>59.85</v>
      </c>
      <c r="D6" s="10" t="n">
        <v>45.99</v>
      </c>
    </row>
    <row r="7">
      <c r="A7" s="4" t="inlineStr">
        <is>
          <t>Purchased Oil Calls Options (Brent)</t>
        </is>
      </c>
    </row>
    <row r="8">
      <c r="A8" s="3" t="inlineStr">
        <is>
          <t>Derivative [Line Items]</t>
        </is>
      </c>
    </row>
    <row r="9">
      <c r="A9" s="4" t="inlineStr">
        <is>
          <t>Hedged volume (MBbls) | MBbls</t>
        </is>
      </c>
      <c r="B9" s="5" t="n">
        <v>276</v>
      </c>
      <c r="C9" s="5" t="n">
        <v>276</v>
      </c>
      <c r="D9" s="5" t="n">
        <v>0</v>
      </c>
    </row>
    <row r="10">
      <c r="A10" s="4" t="inlineStr">
        <is>
          <t>Weighted-average price ($/Bbl) | $ / bbl</t>
        </is>
      </c>
      <c r="B10" s="5" t="n">
        <v>65</v>
      </c>
      <c r="C10" s="5" t="n">
        <v>65</v>
      </c>
      <c r="D10" s="5" t="n">
        <v>0</v>
      </c>
    </row>
    <row r="11">
      <c r="A11" s="4" t="inlineStr">
        <is>
          <t>Fixed Price Gas Purchase Swaps (Kern, Delivered)</t>
        </is>
      </c>
    </row>
    <row r="12">
      <c r="A12" s="3" t="inlineStr">
        <is>
          <t>Derivative [Line Items]</t>
        </is>
      </c>
    </row>
    <row r="13">
      <c r="A13" s="4" t="inlineStr">
        <is>
          <t>Hedged volume (MMBtu) | MMBTU</t>
        </is>
      </c>
      <c r="B13" s="5" t="n">
        <v>5060</v>
      </c>
      <c r="C13" s="5" t="n">
        <v>5060</v>
      </c>
      <c r="D13" s="5" t="n">
        <v>14580</v>
      </c>
    </row>
    <row r="14">
      <c r="A14" s="4" t="inlineStr">
        <is>
          <t>Weighted-average price ($/MMBtu) | $ / MMBtu</t>
        </is>
      </c>
      <c r="B14" s="10" t="n">
        <v>2.76</v>
      </c>
      <c r="C14" s="10" t="n">
        <v>2.89</v>
      </c>
      <c r="D14" s="10" t="n">
        <v>2.72</v>
      </c>
    </row>
    <row r="15">
      <c r="A15" s="4" t="inlineStr">
        <is>
          <t>Fixed Price Gas Purchase Swaps (SoCal Citygate)</t>
        </is>
      </c>
    </row>
    <row r="16">
      <c r="A16" s="3" t="inlineStr">
        <is>
          <t>Derivative [Line Items]</t>
        </is>
      </c>
    </row>
    <row r="17">
      <c r="A17" s="4" t="inlineStr">
        <is>
          <t>Hedged volume (MMBtu) | MMBTU</t>
        </is>
      </c>
      <c r="B17" s="5" t="n">
        <v>155</v>
      </c>
      <c r="C17" s="5" t="n">
        <v>460</v>
      </c>
      <c r="D17" s="5" t="n">
        <v>0</v>
      </c>
    </row>
    <row r="18">
      <c r="A18" s="4" t="inlineStr">
        <is>
          <t>Weighted-average price ($/MMBtu) | $ / MMBtu</t>
        </is>
      </c>
      <c r="B18" s="10" t="n">
        <v>3.8</v>
      </c>
      <c r="C18" s="10" t="n">
        <v>3.8</v>
      </c>
      <c r="D18"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Jun. 30, 2020</t>
        </is>
      </c>
      <c r="C1" s="2" t="inlineStr">
        <is>
          <t>Dec. 31, 2019</t>
        </is>
      </c>
    </row>
    <row r="2">
      <c r="A2" s="3" t="inlineStr">
        <is>
          <t>Liabilities:</t>
        </is>
      </c>
    </row>
    <row r="3">
      <c r="A3" s="4" t="inlineStr">
        <is>
          <t>Total derivatives</t>
        </is>
      </c>
      <c r="B3" s="6" t="n">
        <v>89583</v>
      </c>
      <c r="C3" s="6" t="n">
        <v>4733</v>
      </c>
    </row>
    <row r="4">
      <c r="A4" s="4" t="inlineStr">
        <is>
          <t>Commodity Contracts | Current assets</t>
        </is>
      </c>
    </row>
    <row r="5">
      <c r="A5" s="3" t="inlineStr">
        <is>
          <t>Assets:</t>
        </is>
      </c>
    </row>
    <row r="6">
      <c r="A6" s="4" t="inlineStr">
        <is>
          <t>Gross Amounts Recognized at Fair Value</t>
        </is>
      </c>
      <c r="B6" s="5" t="n">
        <v>92943</v>
      </c>
      <c r="C6" s="5" t="n">
        <v>17799</v>
      </c>
    </row>
    <row r="7">
      <c r="A7" s="4" t="inlineStr">
        <is>
          <t>Gross Amounts Offset in the Balance Sheet</t>
        </is>
      </c>
      <c r="B7" s="5" t="n">
        <v>-8262</v>
      </c>
      <c r="C7" s="5" t="n">
        <v>-8633</v>
      </c>
    </row>
    <row r="8">
      <c r="A8" s="4" t="inlineStr">
        <is>
          <t>Net Fair Value Presented  on the Balance Sheet</t>
        </is>
      </c>
      <c r="B8" s="5" t="n">
        <v>84681</v>
      </c>
      <c r="C8" s="5" t="n">
        <v>9166</v>
      </c>
    </row>
    <row r="9">
      <c r="A9" s="4" t="inlineStr">
        <is>
          <t>Commodity Contracts | Non-current assets</t>
        </is>
      </c>
    </row>
    <row r="10">
      <c r="A10" s="3" t="inlineStr">
        <is>
          <t>Assets:</t>
        </is>
      </c>
    </row>
    <row r="11">
      <c r="A11" s="4" t="inlineStr">
        <is>
          <t>Gross Amounts Recognized at Fair Value</t>
        </is>
      </c>
      <c r="B11" s="5" t="n">
        <v>6341</v>
      </c>
      <c r="C11" s="5" t="n">
        <v>773</v>
      </c>
    </row>
    <row r="12">
      <c r="A12" s="4" t="inlineStr">
        <is>
          <t>Gross Amounts Offset in the Balance Sheet</t>
        </is>
      </c>
      <c r="B12" s="5" t="n">
        <v>-1073</v>
      </c>
      <c r="C12" s="5" t="n">
        <v>-248</v>
      </c>
    </row>
    <row r="13">
      <c r="A13" s="4" t="inlineStr">
        <is>
          <t>Net Fair Value Presented  on the Balance Sheet</t>
        </is>
      </c>
      <c r="B13" s="5" t="n">
        <v>5268</v>
      </c>
      <c r="C13" s="5" t="n">
        <v>525</v>
      </c>
    </row>
    <row r="14">
      <c r="A14" s="4" t="inlineStr">
        <is>
          <t>Commodity Contracts | Current liabilities</t>
        </is>
      </c>
    </row>
    <row r="15">
      <c r="A15" s="3" t="inlineStr">
        <is>
          <t>Liabilities:</t>
        </is>
      </c>
    </row>
    <row r="16">
      <c r="A16" s="4" t="inlineStr">
        <is>
          <t>Gross Amounts Recognized at Fair Value</t>
        </is>
      </c>
      <c r="B16" s="5" t="n">
        <v>-8262</v>
      </c>
      <c r="C16" s="5" t="n">
        <v>-13450</v>
      </c>
    </row>
    <row r="17">
      <c r="A17" s="4" t="inlineStr">
        <is>
          <t>Gross Amounts Offset in the Balance Sheet</t>
        </is>
      </c>
      <c r="B17" s="5" t="n">
        <v>8262</v>
      </c>
      <c r="C17" s="5" t="n">
        <v>8633</v>
      </c>
    </row>
    <row r="18">
      <c r="A18" s="4" t="inlineStr">
        <is>
          <t>Net Fair Value Presented  on the Balance Sheet</t>
        </is>
      </c>
      <c r="B18" s="5" t="n">
        <v>0</v>
      </c>
      <c r="C18" s="5" t="n">
        <v>-4817</v>
      </c>
    </row>
    <row r="19">
      <c r="A19" s="4" t="inlineStr">
        <is>
          <t>Commodity Contracts | Non-current liabilities</t>
        </is>
      </c>
    </row>
    <row r="20">
      <c r="A20" s="3" t="inlineStr">
        <is>
          <t>Liabilities:</t>
        </is>
      </c>
    </row>
    <row r="21">
      <c r="A21" s="4" t="inlineStr">
        <is>
          <t>Gross Amounts Recognized at Fair Value</t>
        </is>
      </c>
      <c r="B21" s="5" t="n">
        <v>-1439</v>
      </c>
      <c r="C21" s="5" t="n">
        <v>-389</v>
      </c>
    </row>
    <row r="22">
      <c r="A22" s="4" t="inlineStr">
        <is>
          <t>Gross Amounts Offset in the Balance Sheet</t>
        </is>
      </c>
      <c r="B22" s="5" t="n">
        <v>1073</v>
      </c>
      <c r="C22" s="5" t="n">
        <v>248</v>
      </c>
    </row>
    <row r="23">
      <c r="A23" s="4" t="inlineStr">
        <is>
          <t>Net Fair Value Presented  on the Balance Sheet</t>
        </is>
      </c>
      <c r="B23" s="6" t="n">
        <v>-366</v>
      </c>
      <c r="C23" s="6" t="n">
        <v>-1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2303</v>
      </c>
      <c r="C3" s="6" t="n">
        <v>1103</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4983120</v>
      </c>
      <c r="C6" s="5" t="n">
        <v>84655222</v>
      </c>
    </row>
    <row r="7">
      <c r="A7" s="4" t="inlineStr">
        <is>
          <t>Common stock, shares outstanding (in shares)</t>
        </is>
      </c>
      <c r="B7" s="5" t="n">
        <v>79870874</v>
      </c>
      <c r="C7" s="5" t="n">
        <v>79542976</v>
      </c>
    </row>
    <row r="8">
      <c r="A8" s="4" t="inlineStr">
        <is>
          <t>Treasury stock, at cost (in shares)</t>
        </is>
      </c>
      <c r="B8" s="5" t="n">
        <v>5112246</v>
      </c>
      <c r="C8" s="5" t="n">
        <v>5112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awsuits, Claims, Commitments and Contingencies - Narrative (Details) $ in Millions</t>
        </is>
      </c>
      <c r="B1" s="2" t="inlineStr">
        <is>
          <t>Jun. 30, 2020USD ($)</t>
        </is>
      </c>
    </row>
    <row r="2">
      <c r="A2" s="3" t="inlineStr">
        <is>
          <t>Commitments and Contingencies Disclosure [Abstract]</t>
        </is>
      </c>
    </row>
    <row r="3">
      <c r="A3" s="4" t="inlineStr">
        <is>
          <t>Commitments under contracts</t>
        </is>
      </c>
      <c r="B3" s="6"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s>
  <sheetData>
    <row r="1">
      <c r="A1" s="1" t="inlineStr">
        <is>
          <t>Equity - Narrative (Details) - USD ($)</t>
        </is>
      </c>
      <c r="B1" s="2" t="inlineStr">
        <is>
          <t>1 Months Ended</t>
        </is>
      </c>
      <c r="E1" s="2" t="inlineStr">
        <is>
          <t>3 Months Ended</t>
        </is>
      </c>
      <c r="H1" s="2" t="inlineStr">
        <is>
          <t>6 Months Ended</t>
        </is>
      </c>
      <c r="I1" s="2" t="inlineStr">
        <is>
          <t>13 Months Ended</t>
        </is>
      </c>
    </row>
    <row r="2">
      <c r="B2" s="2" t="inlineStr">
        <is>
          <t>Apr. 30, 2020</t>
        </is>
      </c>
      <c r="C2" s="2" t="inlineStr">
        <is>
          <t>Mar. 31, 2020</t>
        </is>
      </c>
      <c r="D2" s="2" t="inlineStr">
        <is>
          <t>Feb. 27, 2020</t>
        </is>
      </c>
      <c r="E2" s="2" t="inlineStr">
        <is>
          <t>Jun. 30, 2020</t>
        </is>
      </c>
      <c r="F2" s="2" t="inlineStr">
        <is>
          <t>Jun. 30, 2019</t>
        </is>
      </c>
      <c r="G2" s="2" t="inlineStr">
        <is>
          <t>Mar. 31, 2019</t>
        </is>
      </c>
      <c r="H2" s="2" t="inlineStr">
        <is>
          <t>Jun. 30, 2020</t>
        </is>
      </c>
      <c r="I2" s="2" t="inlineStr">
        <is>
          <t>Dec. 31, 2019</t>
        </is>
      </c>
      <c r="J2" s="2" t="inlineStr">
        <is>
          <t>Dec. 31, 2018</t>
        </is>
      </c>
    </row>
    <row r="3">
      <c r="A3" s="3" t="inlineStr">
        <is>
          <t>Share-based Compensation Arrangement by Share-based Payment Award [Line Items]</t>
        </is>
      </c>
    </row>
    <row r="4">
      <c r="A4" s="4" t="inlineStr">
        <is>
          <t>Common stock, dividends paid (in dollars per share)</t>
        </is>
      </c>
      <c r="B4" s="8" t="n">
        <v>0.12</v>
      </c>
    </row>
    <row r="5">
      <c r="A5" s="4" t="inlineStr">
        <is>
          <t>Number of shares repurchased (in shares)</t>
        </is>
      </c>
      <c r="E5" s="5" t="n">
        <v>0</v>
      </c>
      <c r="H5" s="5" t="n">
        <v>0</v>
      </c>
      <c r="I5" s="5" t="n">
        <v>5057682</v>
      </c>
    </row>
    <row r="6">
      <c r="A6" s="4" t="inlineStr">
        <is>
          <t>Price of shares repurchased</t>
        </is>
      </c>
      <c r="F6" s="6" t="n">
        <v>10897000</v>
      </c>
      <c r="G6" s="6" t="n">
        <v>24375000</v>
      </c>
      <c r="I6" s="6" t="n">
        <v>50000000</v>
      </c>
    </row>
    <row r="7">
      <c r="A7" s="4" t="inlineStr">
        <is>
          <t>Fair value of grants</t>
        </is>
      </c>
      <c r="C7" s="6" t="n">
        <v>32000000</v>
      </c>
    </row>
    <row r="8">
      <c r="A8" s="4" t="inlineStr">
        <is>
          <t>Restricted Stock Units (RSUs)</t>
        </is>
      </c>
    </row>
    <row r="9">
      <c r="A9" s="3" t="inlineStr">
        <is>
          <t>Share-based Compensation Arrangement by Share-based Payment Award [Line Items]</t>
        </is>
      </c>
    </row>
    <row r="10">
      <c r="A10" s="4" t="inlineStr">
        <is>
          <t>Grants in period (in shares)</t>
        </is>
      </c>
      <c r="C10" s="5" t="n">
        <v>1817656</v>
      </c>
    </row>
    <row r="11">
      <c r="A11" s="4" t="inlineStr">
        <is>
          <t>Vesting period</t>
        </is>
      </c>
      <c r="C11" s="4" t="inlineStr">
        <is>
          <t>3 years</t>
        </is>
      </c>
    </row>
    <row r="12">
      <c r="A12" s="4" t="inlineStr">
        <is>
          <t>Performance-based Restricted Stock Units (PSUs)</t>
        </is>
      </c>
    </row>
    <row r="13">
      <c r="A13" s="3" t="inlineStr">
        <is>
          <t>Share-based Compensation Arrangement by Share-based Payment Award [Line Items]</t>
        </is>
      </c>
    </row>
    <row r="14">
      <c r="A14" s="4" t="inlineStr">
        <is>
          <t>Grants in period (in shares)</t>
        </is>
      </c>
      <c r="C14" s="5" t="n">
        <v>1278877</v>
      </c>
    </row>
    <row r="15">
      <c r="A15" s="4" t="inlineStr">
        <is>
          <t>Vesting period</t>
        </is>
      </c>
      <c r="C15" s="4" t="inlineStr">
        <is>
          <t>3 years</t>
        </is>
      </c>
    </row>
    <row r="16">
      <c r="A16" s="4" t="inlineStr">
        <is>
          <t>Minimum | Performance-based Restricted Stock Units (PSUs)</t>
        </is>
      </c>
    </row>
    <row r="17">
      <c r="A17" s="3" t="inlineStr">
        <is>
          <t>Share-based Compensation Arrangement by Share-based Payment Award [Line Items]</t>
        </is>
      </c>
    </row>
    <row r="18">
      <c r="A18" s="4" t="inlineStr">
        <is>
          <t>Vesting rights percentage</t>
        </is>
      </c>
      <c r="C18" s="4" t="inlineStr">
        <is>
          <t>0.00%</t>
        </is>
      </c>
    </row>
    <row r="19">
      <c r="A19" s="4" t="inlineStr">
        <is>
          <t>Maximum | Performance-based Restricted Stock Units (PSUs)</t>
        </is>
      </c>
    </row>
    <row r="20">
      <c r="A20" s="3" t="inlineStr">
        <is>
          <t>Share-based Compensation Arrangement by Share-based Payment Award [Line Items]</t>
        </is>
      </c>
    </row>
    <row r="21">
      <c r="A21" s="4" t="inlineStr">
        <is>
          <t>Vesting rights percentage</t>
        </is>
      </c>
      <c r="C21" s="4" t="inlineStr">
        <is>
          <t>200.00%</t>
        </is>
      </c>
    </row>
    <row r="22">
      <c r="A22" s="4" t="inlineStr">
        <is>
          <t>Stock Repurchase Program</t>
        </is>
      </c>
    </row>
    <row r="23">
      <c r="A23" s="3" t="inlineStr">
        <is>
          <t>Share-based Compensation Arrangement by Share-based Payment Award [Line Items]</t>
        </is>
      </c>
    </row>
    <row r="24">
      <c r="A24" s="4" t="inlineStr">
        <is>
          <t>Authorized amount of repurchases</t>
        </is>
      </c>
      <c r="D24" s="6" t="n">
        <v>100000000</v>
      </c>
      <c r="J24" s="6" t="n">
        <v>100000000</v>
      </c>
    </row>
    <row r="25">
      <c r="A25" s="4" t="inlineStr">
        <is>
          <t>Authorized current repurchases</t>
        </is>
      </c>
      <c r="D25" s="6" t="n">
        <v>50000000</v>
      </c>
    </row>
    <row r="26">
      <c r="A26" s="4" t="inlineStr">
        <is>
          <t>Stock Repurchase Program, Current Repurchases Authorized</t>
        </is>
      </c>
    </row>
    <row r="27">
      <c r="A27" s="3" t="inlineStr">
        <is>
          <t>Share-based Compensation Arrangement by Share-based Payment Award [Line Items]</t>
        </is>
      </c>
    </row>
    <row r="28">
      <c r="A28" s="4" t="inlineStr">
        <is>
          <t>Authorized amount of repurchases</t>
        </is>
      </c>
      <c r="J28" s="6" t="n">
        <v>50000000</v>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Other 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Prepaid expenses</t>
        </is>
      </c>
      <c r="B3" s="6" t="n">
        <v>7199</v>
      </c>
      <c r="C3" s="6" t="n">
        <v>4577</v>
      </c>
    </row>
    <row r="4">
      <c r="A4" s="4" t="inlineStr">
        <is>
          <t>Materials and supplies</t>
        </is>
      </c>
      <c r="B4" s="5" t="n">
        <v>11807</v>
      </c>
      <c r="C4" s="5" t="n">
        <v>10544</v>
      </c>
    </row>
    <row r="5">
      <c r="A5" s="4" t="inlineStr">
        <is>
          <t>Oil inventories</t>
        </is>
      </c>
      <c r="B5" s="5" t="n">
        <v>3189</v>
      </c>
      <c r="C5" s="5" t="n">
        <v>3432</v>
      </c>
    </row>
    <row r="6">
      <c r="A6" s="4" t="inlineStr">
        <is>
          <t>Other</t>
        </is>
      </c>
      <c r="B6" s="5" t="n">
        <v>846</v>
      </c>
      <c r="C6" s="5" t="n">
        <v>846</v>
      </c>
    </row>
    <row r="7">
      <c r="A7" s="4" t="inlineStr">
        <is>
          <t>Total other current assets</t>
        </is>
      </c>
      <c r="B7" s="6" t="n">
        <v>23041</v>
      </c>
      <c r="C7" s="6" t="n">
        <v>19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Disclosures to the Financial State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Deferred financing costs, net of amortization</t>
        </is>
      </c>
      <c r="B4" s="6" t="n">
        <v>9000</v>
      </c>
      <c r="D4" s="6" t="n">
        <v>9000</v>
      </c>
      <c r="F4" s="6" t="n">
        <v>11000</v>
      </c>
    </row>
    <row r="5">
      <c r="A5" s="3" t="inlineStr">
        <is>
          <t>Error Corrections and Prior Period Adjustments Restatement [Line Items]</t>
        </is>
      </c>
    </row>
    <row r="6">
      <c r="A6" s="4" t="inlineStr">
        <is>
          <t>Asset retirement obligation, noncurrent</t>
        </is>
      </c>
      <c r="B6" s="5" t="n">
        <v>137800</v>
      </c>
      <c r="D6" s="5" t="n">
        <v>137800</v>
      </c>
      <c r="F6" s="5" t="n">
        <v>124019</v>
      </c>
    </row>
    <row r="7">
      <c r="A7" s="4" t="inlineStr">
        <is>
          <t>Asset retirement obligation, accretion expense</t>
        </is>
      </c>
      <c r="D7" s="5" t="n">
        <v>5000</v>
      </c>
    </row>
    <row r="8">
      <c r="A8" s="4" t="inlineStr">
        <is>
          <t>Asset retirement obligation, liabilities incurred</t>
        </is>
      </c>
      <c r="D8" s="5" t="n">
        <v>6000</v>
      </c>
    </row>
    <row r="9">
      <c r="A9" s="4" t="inlineStr">
        <is>
          <t>Asset retirement obligation, current</t>
        </is>
      </c>
      <c r="B9" s="5" t="n">
        <v>13700</v>
      </c>
      <c r="D9" s="5" t="n">
        <v>13700</v>
      </c>
      <c r="F9" s="5" t="n">
        <v>25208</v>
      </c>
    </row>
    <row r="10">
      <c r="A10" s="4" t="inlineStr">
        <is>
          <t>Asset retirement obligation, liabilities settled</t>
        </is>
      </c>
      <c r="D10" s="5" t="n">
        <v>-9000</v>
      </c>
    </row>
    <row r="11">
      <c r="A11" s="4" t="inlineStr">
        <is>
          <t>Greenhouse gas liabilities, non-current</t>
        </is>
      </c>
      <c r="B11" s="5" t="n">
        <v>31000</v>
      </c>
      <c r="D11" s="5" t="n">
        <v>31000</v>
      </c>
      <c r="F11" s="6" t="n">
        <v>33000</v>
      </c>
    </row>
    <row r="12">
      <c r="A12" s="4" t="inlineStr">
        <is>
          <t>Other operating income (expense)</t>
        </is>
      </c>
      <c r="B12" s="5" t="n">
        <v>1192</v>
      </c>
      <c r="C12" s="6" t="n">
        <v>-3119</v>
      </c>
      <c r="D12" s="5" t="n">
        <v>-1010</v>
      </c>
      <c r="E12" s="6" t="n">
        <v>-4364</v>
      </c>
    </row>
    <row r="13">
      <c r="A13" s="4" t="inlineStr">
        <is>
          <t>Adjustment</t>
        </is>
      </c>
    </row>
    <row r="14">
      <c r="A14" s="3" t="inlineStr">
        <is>
          <t>Error Corrections and Prior Period Adjustments Restatement [Line Items]</t>
        </is>
      </c>
    </row>
    <row r="15">
      <c r="A15" s="4" t="inlineStr">
        <is>
          <t>Asset retirement obligation, noncurrent</t>
        </is>
      </c>
      <c r="B15" s="5" t="n">
        <v>12000</v>
      </c>
      <c r="D15" s="5" t="n">
        <v>12000</v>
      </c>
    </row>
    <row r="16">
      <c r="A16" s="4" t="inlineStr">
        <is>
          <t>Asset retirement obligation, current</t>
        </is>
      </c>
      <c r="B16" s="6" t="n">
        <v>-12000</v>
      </c>
      <c r="D16" s="6" t="n">
        <v>-1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Accounts Payable and Accrued Expenses (Details) - USD ($) $ in Thousands</t>
        </is>
      </c>
      <c r="B1" s="2" t="inlineStr">
        <is>
          <t>Jun. 30, 2020</t>
        </is>
      </c>
      <c r="C1" s="2" t="inlineStr">
        <is>
          <t>Dec. 31, 2019</t>
        </is>
      </c>
    </row>
    <row r="2">
      <c r="A2" s="3" t="inlineStr">
        <is>
          <t>Organization, Consolidation and Presentation of Financial Statements [Abstract]</t>
        </is>
      </c>
    </row>
    <row r="3">
      <c r="A3" s="4" t="inlineStr">
        <is>
          <t>Accounts payable-trade</t>
        </is>
      </c>
      <c r="B3" s="6" t="n">
        <v>8086</v>
      </c>
      <c r="C3" s="6" t="n">
        <v>13986</v>
      </c>
    </row>
    <row r="4">
      <c r="A4" s="4" t="inlineStr">
        <is>
          <t>Accrued expenses</t>
        </is>
      </c>
      <c r="B4" s="5" t="n">
        <v>40211</v>
      </c>
      <c r="C4" s="5" t="n">
        <v>57078</v>
      </c>
    </row>
    <row r="5">
      <c r="A5" s="4" t="inlineStr">
        <is>
          <t>Royalties payable</t>
        </is>
      </c>
      <c r="B5" s="5" t="n">
        <v>10647</v>
      </c>
      <c r="C5" s="5" t="n">
        <v>25385</v>
      </c>
    </row>
    <row r="6">
      <c r="A6" s="4" t="inlineStr">
        <is>
          <t>Taxes other than income tax liability</t>
        </is>
      </c>
      <c r="B6" s="5" t="n">
        <v>9586</v>
      </c>
      <c r="C6" s="5" t="n">
        <v>9150</v>
      </c>
    </row>
    <row r="7">
      <c r="A7" s="4" t="inlineStr">
        <is>
          <t>Accrued interest</t>
        </is>
      </c>
      <c r="B7" s="5" t="n">
        <v>10500</v>
      </c>
      <c r="C7" s="5" t="n">
        <v>10500</v>
      </c>
    </row>
    <row r="8">
      <c r="A8" s="4" t="inlineStr">
        <is>
          <t>Dividends payable</t>
        </is>
      </c>
      <c r="B8" s="5" t="n">
        <v>32</v>
      </c>
      <c r="C8" s="5" t="n">
        <v>9888</v>
      </c>
    </row>
    <row r="9">
      <c r="A9" s="4" t="inlineStr">
        <is>
          <t>Asset retirement obligation - current portion</t>
        </is>
      </c>
      <c r="B9" s="5" t="n">
        <v>13700</v>
      </c>
      <c r="C9" s="5" t="n">
        <v>25208</v>
      </c>
    </row>
    <row r="10">
      <c r="A10" s="4" t="inlineStr">
        <is>
          <t>Other</t>
        </is>
      </c>
      <c r="B10" s="5" t="n">
        <v>1925</v>
      </c>
      <c r="C10" s="5" t="n">
        <v>616</v>
      </c>
    </row>
    <row r="11">
      <c r="A11" s="4" t="inlineStr">
        <is>
          <t>Total accounts payable and accrued expenses</t>
        </is>
      </c>
      <c r="B11" s="6" t="n">
        <v>94687</v>
      </c>
      <c r="C11" s="6" t="n">
        <v>1518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upplemental Disclosures to the Statements of Cash Flows (Details) - USD ($) $ in Thousands</t>
        </is>
      </c>
      <c r="B1" s="2" t="inlineStr">
        <is>
          <t>6 Months Ended</t>
        </is>
      </c>
    </row>
    <row r="2">
      <c r="B2" s="2" t="inlineStr">
        <is>
          <t>Jun. 30, 2020</t>
        </is>
      </c>
      <c r="C2" s="2" t="inlineStr">
        <is>
          <t>Jun. 30, 2019</t>
        </is>
      </c>
    </row>
    <row r="3">
      <c r="A3" s="3" t="inlineStr">
        <is>
          <t>Supplemental Disclosures of Significant Non-Cash Investing Activities:</t>
        </is>
      </c>
    </row>
    <row r="4">
      <c r="A4" s="4" t="inlineStr">
        <is>
          <t>Material inventory transfers to oil and natural gas properties</t>
        </is>
      </c>
      <c r="B4" s="6" t="n">
        <v>911</v>
      </c>
      <c r="C4" s="6" t="n">
        <v>5020</v>
      </c>
    </row>
    <row r="5">
      <c r="A5" s="3" t="inlineStr">
        <is>
          <t>Supplemental Disclosures of Cash Payments (Receipts):</t>
        </is>
      </c>
    </row>
    <row r="6">
      <c r="A6" s="4" t="inlineStr">
        <is>
          <t>Interest, net of amounts capitalized</t>
        </is>
      </c>
      <c r="B6" s="5" t="n">
        <v>15527</v>
      </c>
      <c r="C6" s="5" t="n">
        <v>15272</v>
      </c>
    </row>
    <row r="7">
      <c r="A7" s="4" t="inlineStr">
        <is>
          <t>Income taxes</t>
        </is>
      </c>
      <c r="B7" s="6" t="n">
        <v>2</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average shares of common stock outstanding (in shares)</t>
        </is>
      </c>
      <c r="B4" s="5" t="n">
        <v>79795000</v>
      </c>
      <c r="C4" s="5" t="n">
        <v>81519000</v>
      </c>
      <c r="D4" s="5" t="n">
        <v>79702000</v>
      </c>
      <c r="E4" s="5" t="n">
        <v>82061000</v>
      </c>
    </row>
    <row r="5">
      <c r="A5" s="4" t="inlineStr">
        <is>
          <t>Incremental common shares attributable to dilutive effect of share-based payment arrangements (in shares)</t>
        </is>
      </c>
      <c r="B5" s="5" t="n">
        <v>0</v>
      </c>
      <c r="D5" s="5" t="n">
        <v>0</v>
      </c>
      <c r="E5" s="5" t="n">
        <v>0</v>
      </c>
    </row>
    <row r="6">
      <c r="A6" s="4" t="inlineStr">
        <is>
          <t>Dilutive effect of potentially dilutive securities (in shares)</t>
        </is>
      </c>
      <c r="B6" s="5" t="n">
        <v>0</v>
      </c>
      <c r="C6" s="5" t="n">
        <v>164000</v>
      </c>
      <c r="D6" s="5" t="n">
        <v>0</v>
      </c>
      <c r="E6" s="5" t="n">
        <v>0</v>
      </c>
    </row>
    <row r="7">
      <c r="A7" s="4" t="inlineStr">
        <is>
          <t>Performance-based Restricted Stock Units (PSUs)</t>
        </is>
      </c>
    </row>
    <row r="8">
      <c r="A8" s="3" t="inlineStr">
        <is>
          <t>Antidilutive Securities Excluded from Computation of Earnings Per Share [Line Items]</t>
        </is>
      </c>
    </row>
    <row r="9">
      <c r="A9" s="4" t="inlineStr">
        <is>
          <t>Incremental common shares attributable to dilutive effect of share-based payment arrangements (in shares)</t>
        </is>
      </c>
      <c r="C9"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EPS calculation</t>
        </is>
      </c>
    </row>
    <row r="4">
      <c r="A4" s="4" t="inlineStr">
        <is>
          <t>Net income (loss)</t>
        </is>
      </c>
      <c r="B4" s="6" t="n">
        <v>-64901</v>
      </c>
      <c r="C4" s="6" t="n">
        <v>-115300</v>
      </c>
      <c r="D4" s="6" t="n">
        <v>31972</v>
      </c>
      <c r="E4" s="6" t="n">
        <v>-34098</v>
      </c>
      <c r="F4" s="6" t="n">
        <v>-180201</v>
      </c>
      <c r="G4" s="6" t="n">
        <v>-2126</v>
      </c>
    </row>
    <row r="5">
      <c r="A5" s="4" t="inlineStr">
        <is>
          <t>Weighted-average shares of common stock outstanding (in shares)</t>
        </is>
      </c>
      <c r="B5" s="5" t="n">
        <v>79795000</v>
      </c>
      <c r="D5" s="5" t="n">
        <v>81519000</v>
      </c>
      <c r="F5" s="5" t="n">
        <v>79702000</v>
      </c>
      <c r="G5" s="5" t="n">
        <v>82061000</v>
      </c>
    </row>
    <row r="6">
      <c r="A6" s="4" t="inlineStr">
        <is>
          <t>Basic (loss) earnings loss per share (in dollars per share)</t>
        </is>
      </c>
      <c r="B6" s="8" t="n">
        <v>-0.8100000000000001</v>
      </c>
      <c r="D6" s="8" t="n">
        <v>0.39</v>
      </c>
      <c r="F6" s="8" t="n">
        <v>-2.26</v>
      </c>
      <c r="G6" s="8" t="n">
        <v>-0.03</v>
      </c>
    </row>
    <row r="7">
      <c r="A7" s="3" t="inlineStr">
        <is>
          <t>Diluted EPS calculation</t>
        </is>
      </c>
    </row>
    <row r="8">
      <c r="A8" s="4" t="inlineStr">
        <is>
          <t>Net income (loss)</t>
        </is>
      </c>
      <c r="B8" s="6" t="n">
        <v>-64901</v>
      </c>
      <c r="C8" s="6" t="n">
        <v>-115300</v>
      </c>
      <c r="D8" s="6" t="n">
        <v>31972</v>
      </c>
      <c r="E8" s="6" t="n">
        <v>-34098</v>
      </c>
      <c r="F8" s="6" t="n">
        <v>-180201</v>
      </c>
      <c r="G8" s="6" t="n">
        <v>-2126</v>
      </c>
    </row>
    <row r="9">
      <c r="A9" s="4" t="inlineStr">
        <is>
          <t>Weighted-average shares of common stock outstanding (in shares)</t>
        </is>
      </c>
      <c r="B9" s="5" t="n">
        <v>79795000</v>
      </c>
      <c r="D9" s="5" t="n">
        <v>81519000</v>
      </c>
      <c r="F9" s="5" t="n">
        <v>79702000</v>
      </c>
      <c r="G9" s="5" t="n">
        <v>82061000</v>
      </c>
    </row>
    <row r="10">
      <c r="A10" s="4" t="inlineStr">
        <is>
          <t>Dilutive effect of potentially dilutive securities (in shares)</t>
        </is>
      </c>
      <c r="B10" s="5" t="n">
        <v>0</v>
      </c>
      <c r="D10" s="5" t="n">
        <v>164000</v>
      </c>
      <c r="F10" s="5" t="n">
        <v>0</v>
      </c>
      <c r="G10" s="5" t="n">
        <v>0</v>
      </c>
    </row>
    <row r="11">
      <c r="A11" s="4" t="inlineStr">
        <is>
          <t>Weighted-average common shares outstanding - diluted (in shares)</t>
        </is>
      </c>
      <c r="B11" s="5" t="n">
        <v>79795000</v>
      </c>
      <c r="D11" s="5" t="n">
        <v>81683000</v>
      </c>
      <c r="F11" s="5" t="n">
        <v>79702000</v>
      </c>
      <c r="G11" s="5" t="n">
        <v>82061000</v>
      </c>
    </row>
    <row r="12">
      <c r="A12" s="4" t="inlineStr">
        <is>
          <t>Diluted (loss) earnings per share (in dollars per share)</t>
        </is>
      </c>
      <c r="B12" s="8" t="n">
        <v>-0.8100000000000001</v>
      </c>
      <c r="D12" s="8" t="n">
        <v>0.39</v>
      </c>
      <c r="F12" s="8" t="n">
        <v>-2.26</v>
      </c>
      <c r="G12" s="8" t="n">
        <v>-0.03</v>
      </c>
    </row>
    <row r="13">
      <c r="A13" s="4" t="inlineStr">
        <is>
          <t>Potentially dilutive securities (in shares)</t>
        </is>
      </c>
      <c r="B13" s="5" t="n">
        <v>0</v>
      </c>
      <c r="F13" s="5" t="n">
        <v>0</v>
      </c>
      <c r="G13" s="5"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9" customWidth="1" min="2" max="2"/>
  </cols>
  <sheetData>
    <row r="1">
      <c r="A1" s="1" t="inlineStr">
        <is>
          <t>Revenue Recognition - Narrative (Details)</t>
        </is>
      </c>
      <c r="B1" s="2" t="inlineStr">
        <is>
          <t>6 Months Ended</t>
        </is>
      </c>
    </row>
    <row r="2">
      <c r="B2" s="2" t="inlineStr">
        <is>
          <t>Jun. 30, 2020cogeneration_facilityutlity_company</t>
        </is>
      </c>
    </row>
    <row r="3">
      <c r="A3" s="3" t="inlineStr">
        <is>
          <t>Revenue from Contract with Customer [Abstract]</t>
        </is>
      </c>
    </row>
    <row r="4">
      <c r="A4" s="4" t="inlineStr">
        <is>
          <t>Payment term (within)</t>
        </is>
      </c>
      <c r="B4" s="4" t="inlineStr">
        <is>
          <t>30 days</t>
        </is>
      </c>
    </row>
    <row r="5">
      <c r="A5" s="4" t="inlineStr">
        <is>
          <t>Number of cogeneration facilities selling majority of electric output not used in operations | cogeneration_facility</t>
        </is>
      </c>
      <c r="B5" s="5" t="n">
        <v>3</v>
      </c>
    </row>
    <row r="6">
      <c r="A6" s="4" t="inlineStr">
        <is>
          <t>Number of utility companies under long term contract to buy electrical output | utlity_company</t>
        </is>
      </c>
      <c r="B6"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and other</t>
        </is>
      </c>
      <c r="B4" s="6" t="n">
        <v>75720</v>
      </c>
      <c r="C4" s="6" t="n">
        <v>142790</v>
      </c>
      <c r="D4" s="6" t="n">
        <v>203756</v>
      </c>
      <c r="E4" s="6" t="n">
        <v>284568</v>
      </c>
    </row>
    <row r="5">
      <c r="A5" s="4" t="inlineStr">
        <is>
          <t>(Losses) gains on oil derivatives</t>
        </is>
      </c>
      <c r="D5" s="5" t="n">
        <v>156002</v>
      </c>
      <c r="E5" s="5" t="n">
        <v>-45297</v>
      </c>
    </row>
    <row r="6">
      <c r="A6" s="4" t="inlineStr">
        <is>
          <t>Total revenues and other</t>
        </is>
      </c>
      <c r="B6" s="5" t="n">
        <v>33453</v>
      </c>
      <c r="C6" s="5" t="n">
        <v>170066</v>
      </c>
      <c r="D6" s="5" t="n">
        <v>372718</v>
      </c>
      <c r="E6" s="5" t="n">
        <v>246605</v>
      </c>
    </row>
    <row r="7">
      <c r="A7" s="4" t="inlineStr">
        <is>
          <t>Oil sales</t>
        </is>
      </c>
    </row>
    <row r="8">
      <c r="A8" s="3" t="inlineStr">
        <is>
          <t>Disaggregation of Revenue [Line Items]</t>
        </is>
      </c>
    </row>
    <row r="9">
      <c r="A9" s="4" t="inlineStr">
        <is>
          <t>Revenues and other</t>
        </is>
      </c>
      <c r="B9" s="5" t="n">
        <v>67512</v>
      </c>
      <c r="C9" s="5" t="n">
        <v>132165</v>
      </c>
      <c r="D9" s="5" t="n">
        <v>185822</v>
      </c>
      <c r="E9" s="5" t="n">
        <v>255616</v>
      </c>
    </row>
    <row r="10">
      <c r="A10" s="4" t="inlineStr">
        <is>
          <t>Natural gas sales</t>
        </is>
      </c>
    </row>
    <row r="11">
      <c r="A11" s="3" t="inlineStr">
        <is>
          <t>Disaggregation of Revenue [Line Items]</t>
        </is>
      </c>
    </row>
    <row r="12">
      <c r="A12" s="4" t="inlineStr">
        <is>
          <t>Revenues and other</t>
        </is>
      </c>
      <c r="B12" s="5" t="n">
        <v>2834</v>
      </c>
      <c r="C12" s="5" t="n">
        <v>4086</v>
      </c>
      <c r="D12" s="5" t="n">
        <v>6202</v>
      </c>
      <c r="E12" s="5" t="n">
        <v>10800</v>
      </c>
    </row>
    <row r="13">
      <c r="A13" s="4" t="inlineStr">
        <is>
          <t>(Losses) gains on oil derivatives</t>
        </is>
      </c>
      <c r="B13" s="5" t="n">
        <v>-925</v>
      </c>
      <c r="C13" s="5" t="n">
        <v>-9449</v>
      </c>
      <c r="D13" s="5" t="n">
        <v>-12960</v>
      </c>
      <c r="E13" s="5" t="n">
        <v>-7334</v>
      </c>
    </row>
    <row r="14">
      <c r="A14" s="4" t="inlineStr">
        <is>
          <t>Natural gas liquids sales</t>
        </is>
      </c>
    </row>
    <row r="15">
      <c r="A15" s="3" t="inlineStr">
        <is>
          <t>Disaggregation of Revenue [Line Items]</t>
        </is>
      </c>
    </row>
    <row r="16">
      <c r="A16" s="4" t="inlineStr">
        <is>
          <t>Revenues and other</t>
        </is>
      </c>
      <c r="B16" s="5" t="n">
        <v>169</v>
      </c>
      <c r="C16" s="5" t="n">
        <v>657</v>
      </c>
      <c r="D16" s="5" t="n">
        <v>589</v>
      </c>
      <c r="E16" s="5" t="n">
        <v>1594</v>
      </c>
    </row>
    <row r="17">
      <c r="A17" s="4" t="inlineStr">
        <is>
          <t>Electricity sales</t>
        </is>
      </c>
    </row>
    <row r="18">
      <c r="A18" s="3" t="inlineStr">
        <is>
          <t>Disaggregation of Revenue [Line Items]</t>
        </is>
      </c>
    </row>
    <row r="19">
      <c r="A19" s="4" t="inlineStr">
        <is>
          <t>Revenues and other</t>
        </is>
      </c>
      <c r="B19" s="5" t="n">
        <v>4884</v>
      </c>
      <c r="C19" s="5" t="n">
        <v>5364</v>
      </c>
      <c r="D19" s="5" t="n">
        <v>10345</v>
      </c>
      <c r="E19" s="5" t="n">
        <v>15093</v>
      </c>
    </row>
    <row r="20">
      <c r="A20" s="4" t="inlineStr">
        <is>
          <t>Marketing revenues</t>
        </is>
      </c>
    </row>
    <row r="21">
      <c r="A21" s="3" t="inlineStr">
        <is>
          <t>Disaggregation of Revenue [Line Items]</t>
        </is>
      </c>
    </row>
    <row r="22">
      <c r="A22" s="4" t="inlineStr">
        <is>
          <t>Revenues and other</t>
        </is>
      </c>
      <c r="B22" s="5" t="n">
        <v>292</v>
      </c>
      <c r="C22" s="5" t="n">
        <v>414</v>
      </c>
      <c r="D22" s="5" t="n">
        <v>745</v>
      </c>
      <c r="E22" s="5" t="n">
        <v>1244</v>
      </c>
    </row>
    <row r="23">
      <c r="A23" s="4" t="inlineStr">
        <is>
          <t>Other revenues</t>
        </is>
      </c>
    </row>
    <row r="24">
      <c r="A24" s="3" t="inlineStr">
        <is>
          <t>Disaggregation of Revenue [Line Items]</t>
        </is>
      </c>
    </row>
    <row r="25">
      <c r="A25" s="4" t="inlineStr">
        <is>
          <t>Revenues and other</t>
        </is>
      </c>
      <c r="B25" s="5" t="n">
        <v>29</v>
      </c>
      <c r="C25" s="5" t="n">
        <v>104</v>
      </c>
      <c r="D25" s="5" t="n">
        <v>53</v>
      </c>
      <c r="E25" s="5" t="n">
        <v>221</v>
      </c>
    </row>
    <row r="26">
      <c r="A26" s="4" t="inlineStr">
        <is>
          <t>(Losses) gains on oil derivatives</t>
        </is>
      </c>
    </row>
    <row r="27">
      <c r="A27" s="3" t="inlineStr">
        <is>
          <t>Disaggregation of Revenue [Line Items]</t>
        </is>
      </c>
    </row>
    <row r="28">
      <c r="A28" s="4" t="inlineStr">
        <is>
          <t>(Losses) gains on oil derivatives</t>
        </is>
      </c>
      <c r="B28" s="6" t="n">
        <v>-42267</v>
      </c>
      <c r="C28" s="6" t="n">
        <v>27276</v>
      </c>
      <c r="D28" s="6" t="n">
        <v>168962</v>
      </c>
      <c r="E28" s="6" t="n">
        <v>-379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t>
        </is>
      </c>
    </row>
    <row r="4">
      <c r="A4" s="4" t="inlineStr">
        <is>
          <t>Revenues and other</t>
        </is>
      </c>
      <c r="B4" s="6" t="n">
        <v>75720000</v>
      </c>
      <c r="C4" s="6" t="n">
        <v>142790000</v>
      </c>
      <c r="D4" s="6" t="n">
        <v>203756000</v>
      </c>
      <c r="E4" s="6" t="n">
        <v>284568000</v>
      </c>
    </row>
    <row r="5">
      <c r="A5" s="4" t="inlineStr">
        <is>
          <t>(Losses) gains on derivatives</t>
        </is>
      </c>
      <c r="D5" s="5" t="n">
        <v>156002000</v>
      </c>
      <c r="E5" s="5" t="n">
        <v>-45297000</v>
      </c>
    </row>
    <row r="6">
      <c r="A6" s="4" t="inlineStr">
        <is>
          <t>Total revenues and other</t>
        </is>
      </c>
      <c r="B6" s="5" t="n">
        <v>33453000</v>
      </c>
      <c r="C6" s="5" t="n">
        <v>170066000</v>
      </c>
      <c r="D6" s="5" t="n">
        <v>372718000</v>
      </c>
      <c r="E6" s="5" t="n">
        <v>246605000</v>
      </c>
    </row>
    <row r="7">
      <c r="A7" s="3" t="inlineStr">
        <is>
          <t>Expenses and other:</t>
        </is>
      </c>
    </row>
    <row r="8">
      <c r="A8" s="4" t="inlineStr">
        <is>
          <t>Transportation expenses</t>
        </is>
      </c>
      <c r="B8" s="5" t="n">
        <v>1789000</v>
      </c>
      <c r="C8" s="5" t="n">
        <v>1694000</v>
      </c>
      <c r="D8" s="5" t="n">
        <v>3611000</v>
      </c>
      <c r="E8" s="5" t="n">
        <v>3867000</v>
      </c>
    </row>
    <row r="9">
      <c r="A9" s="4" t="inlineStr">
        <is>
          <t>Marketing expenses</t>
        </is>
      </c>
      <c r="B9" s="5" t="n">
        <v>280000</v>
      </c>
      <c r="C9" s="5" t="n">
        <v>421000</v>
      </c>
      <c r="D9" s="5" t="n">
        <v>710000</v>
      </c>
      <c r="E9" s="5" t="n">
        <v>1272000</v>
      </c>
    </row>
    <row r="10">
      <c r="A10" s="4" t="inlineStr">
        <is>
          <t>General and administrative expenses</t>
        </is>
      </c>
      <c r="B10" s="5" t="n">
        <v>18777000</v>
      </c>
      <c r="C10" s="5" t="n">
        <v>16158000</v>
      </c>
      <c r="D10" s="5" t="n">
        <v>38114000</v>
      </c>
      <c r="E10" s="5" t="n">
        <v>30498000</v>
      </c>
    </row>
    <row r="11">
      <c r="A11" s="4" t="inlineStr">
        <is>
          <t>Depreciation, depletion, and amortization</t>
        </is>
      </c>
      <c r="B11" s="5" t="n">
        <v>37512000</v>
      </c>
      <c r="C11" s="5" t="n">
        <v>23654000</v>
      </c>
      <c r="D11" s="5" t="n">
        <v>72841000</v>
      </c>
      <c r="E11" s="5" t="n">
        <v>48240000</v>
      </c>
    </row>
    <row r="12">
      <c r="A12" s="4" t="inlineStr">
        <is>
          <t>Impairment of oil and gas properties</t>
        </is>
      </c>
      <c r="B12" s="5" t="n">
        <v>0</v>
      </c>
      <c r="C12" s="5" t="n">
        <v>0</v>
      </c>
      <c r="D12" s="5" t="n">
        <v>289085000</v>
      </c>
      <c r="E12" s="5" t="n">
        <v>0</v>
      </c>
    </row>
    <row r="13">
      <c r="A13" s="4" t="inlineStr">
        <is>
          <t>Taxes, other than income taxes</t>
        </is>
      </c>
      <c r="B13" s="5" t="n">
        <v>10449000</v>
      </c>
      <c r="C13" s="5" t="n">
        <v>11348000</v>
      </c>
      <c r="D13" s="5" t="n">
        <v>14801000</v>
      </c>
      <c r="E13" s="5" t="n">
        <v>19434000</v>
      </c>
    </row>
    <row r="14">
      <c r="A14" s="4" t="inlineStr">
        <is>
          <t>Losses (gains) on derivatives</t>
        </is>
      </c>
      <c r="D14" s="5" t="n">
        <v>-156002000</v>
      </c>
      <c r="E14" s="5" t="n">
        <v>45297000</v>
      </c>
    </row>
    <row r="15">
      <c r="A15" s="4" t="inlineStr">
        <is>
          <t>Other operating (income) expenses</t>
        </is>
      </c>
      <c r="B15" s="5" t="n">
        <v>-1192000</v>
      </c>
      <c r="C15" s="5" t="n">
        <v>3119000</v>
      </c>
      <c r="D15" s="5" t="n">
        <v>1010000</v>
      </c>
      <c r="E15" s="5" t="n">
        <v>4364000</v>
      </c>
    </row>
    <row r="16">
      <c r="A16" s="4" t="inlineStr">
        <is>
          <t>Total expenses and other</t>
        </is>
      </c>
      <c r="B16" s="5" t="n">
        <v>112295000</v>
      </c>
      <c r="C16" s="5" t="n">
        <v>116886000</v>
      </c>
      <c r="D16" s="5" t="n">
        <v>531585000</v>
      </c>
      <c r="E16" s="5" t="n">
        <v>231740000</v>
      </c>
    </row>
    <row r="17">
      <c r="A17" s="3" t="inlineStr">
        <is>
          <t>Other (expenses) income:</t>
        </is>
      </c>
    </row>
    <row r="18">
      <c r="A18" s="4" t="inlineStr">
        <is>
          <t>Interest expense</t>
        </is>
      </c>
      <c r="B18" s="5" t="n">
        <v>-8676000</v>
      </c>
      <c r="C18" s="5" t="n">
        <v>-8961000</v>
      </c>
      <c r="D18" s="5" t="n">
        <v>-17596000</v>
      </c>
      <c r="E18" s="5" t="n">
        <v>-17766000</v>
      </c>
    </row>
    <row r="19">
      <c r="A19" s="4" t="inlineStr">
        <is>
          <t>Other, net</t>
        </is>
      </c>
      <c r="B19" s="5" t="n">
        <v>-6000</v>
      </c>
      <c r="C19" s="5" t="n">
        <v>0</v>
      </c>
      <c r="D19" s="5" t="n">
        <v>-12000</v>
      </c>
      <c r="E19" s="5" t="n">
        <v>155000</v>
      </c>
    </row>
    <row r="20">
      <c r="A20" s="4" t="inlineStr">
        <is>
          <t>Total other (expenses) income</t>
        </is>
      </c>
      <c r="B20" s="5" t="n">
        <v>-8682000</v>
      </c>
      <c r="C20" s="5" t="n">
        <v>-8961000</v>
      </c>
      <c r="D20" s="5" t="n">
        <v>-17608000</v>
      </c>
      <c r="E20" s="5" t="n">
        <v>-17611000</v>
      </c>
    </row>
    <row r="21">
      <c r="A21" s="4" t="inlineStr">
        <is>
          <t>Reorganization items, net</t>
        </is>
      </c>
      <c r="B21" s="5" t="n">
        <v>0</v>
      </c>
      <c r="C21" s="5" t="n">
        <v>-26000</v>
      </c>
      <c r="D21" s="5" t="n">
        <v>0</v>
      </c>
      <c r="E21" s="5" t="n">
        <v>-257000</v>
      </c>
    </row>
    <row r="22">
      <c r="A22" s="4" t="inlineStr">
        <is>
          <t>(Loss) income before income taxes</t>
        </is>
      </c>
      <c r="B22" s="5" t="n">
        <v>-87524000</v>
      </c>
      <c r="C22" s="5" t="n">
        <v>44193000</v>
      </c>
      <c r="D22" s="5" t="n">
        <v>-176475000</v>
      </c>
      <c r="E22" s="5" t="n">
        <v>-3003000</v>
      </c>
    </row>
    <row r="23">
      <c r="A23" s="4" t="inlineStr">
        <is>
          <t>Income tax (benefit) expense</t>
        </is>
      </c>
      <c r="B23" s="5" t="n">
        <v>-22623000</v>
      </c>
      <c r="C23" s="5" t="n">
        <v>12221000</v>
      </c>
      <c r="D23" s="5" t="n">
        <v>3726000</v>
      </c>
      <c r="E23" s="5" t="n">
        <v>-877000</v>
      </c>
    </row>
    <row r="24">
      <c r="A24" s="4" t="inlineStr">
        <is>
          <t>Net (loss) income</t>
        </is>
      </c>
      <c r="B24" s="6" t="n">
        <v>-64901000</v>
      </c>
      <c r="C24" s="6" t="n">
        <v>31972000</v>
      </c>
      <c r="D24" s="6" t="n">
        <v>-180201000</v>
      </c>
      <c r="E24" s="6" t="n">
        <v>-2126000</v>
      </c>
    </row>
    <row r="25">
      <c r="A25" s="3" t="inlineStr">
        <is>
          <t>Net (loss) income per share:</t>
        </is>
      </c>
    </row>
    <row r="26">
      <c r="A26" s="4" t="inlineStr">
        <is>
          <t>Basic (in dollars per share)</t>
        </is>
      </c>
      <c r="B26" s="8" t="n">
        <v>-0.8100000000000001</v>
      </c>
      <c r="C26" s="8" t="n">
        <v>0.39</v>
      </c>
      <c r="D26" s="8" t="n">
        <v>-2.26</v>
      </c>
      <c r="E26" s="8" t="n">
        <v>-0.03</v>
      </c>
    </row>
    <row r="27">
      <c r="A27" s="4" t="inlineStr">
        <is>
          <t>Diluted (in dollars per share)</t>
        </is>
      </c>
      <c r="B27" s="8" t="n">
        <v>-0.8100000000000001</v>
      </c>
      <c r="C27" s="8" t="n">
        <v>0.39</v>
      </c>
      <c r="D27" s="8" t="n">
        <v>-2.26</v>
      </c>
      <c r="E27" s="8" t="n">
        <v>-0.03</v>
      </c>
    </row>
    <row r="28">
      <c r="A28" s="4" t="inlineStr">
        <is>
          <t>Oil, natural gas and natural gas liquids sales</t>
        </is>
      </c>
    </row>
    <row r="29">
      <c r="A29" s="3" t="inlineStr">
        <is>
          <t>Revenues and other:</t>
        </is>
      </c>
    </row>
    <row r="30">
      <c r="A30" s="4" t="inlineStr">
        <is>
          <t>Revenues and other</t>
        </is>
      </c>
      <c r="B30" s="6" t="n">
        <v>70515000</v>
      </c>
      <c r="C30" s="6" t="n">
        <v>136908000</v>
      </c>
      <c r="D30" s="6" t="n">
        <v>192613000</v>
      </c>
      <c r="E30" s="6" t="n">
        <v>268010000</v>
      </c>
    </row>
    <row r="31">
      <c r="A31" s="3" t="inlineStr">
        <is>
          <t>Expenses and other:</t>
        </is>
      </c>
    </row>
    <row r="32">
      <c r="A32" s="4" t="inlineStr">
        <is>
          <t>Cost of goods sold</t>
        </is>
      </c>
      <c r="B32" s="5" t="n">
        <v>40733000</v>
      </c>
      <c r="C32" s="5" t="n">
        <v>47879000</v>
      </c>
      <c r="D32" s="5" t="n">
        <v>91485000</v>
      </c>
      <c r="E32" s="5" t="n">
        <v>105807000</v>
      </c>
    </row>
    <row r="33">
      <c r="A33" s="4" t="inlineStr">
        <is>
          <t>Electricity sales</t>
        </is>
      </c>
    </row>
    <row r="34">
      <c r="A34" s="3" t="inlineStr">
        <is>
          <t>Revenues and other:</t>
        </is>
      </c>
    </row>
    <row r="35">
      <c r="A35" s="4" t="inlineStr">
        <is>
          <t>Revenues and other</t>
        </is>
      </c>
      <c r="B35" s="5" t="n">
        <v>4884000</v>
      </c>
      <c r="C35" s="5" t="n">
        <v>5364000</v>
      </c>
      <c r="D35" s="5" t="n">
        <v>10345000</v>
      </c>
      <c r="E35" s="5" t="n">
        <v>15093000</v>
      </c>
    </row>
    <row r="36">
      <c r="A36" s="3" t="inlineStr">
        <is>
          <t>Expenses and other:</t>
        </is>
      </c>
    </row>
    <row r="37">
      <c r="A37" s="4" t="inlineStr">
        <is>
          <t>Cost of goods sold</t>
        </is>
      </c>
      <c r="B37" s="5" t="n">
        <v>3022000</v>
      </c>
      <c r="C37" s="5" t="n">
        <v>3164000</v>
      </c>
      <c r="D37" s="5" t="n">
        <v>6968000</v>
      </c>
      <c r="E37" s="5" t="n">
        <v>10924000</v>
      </c>
    </row>
    <row r="38">
      <c r="A38" s="4" t="inlineStr">
        <is>
          <t>(Losses) gains on oil derivatives</t>
        </is>
      </c>
    </row>
    <row r="39">
      <c r="A39" s="3" t="inlineStr">
        <is>
          <t>Revenues and other:</t>
        </is>
      </c>
    </row>
    <row r="40">
      <c r="A40" s="4" t="inlineStr">
        <is>
          <t>(Losses) gains on derivatives</t>
        </is>
      </c>
      <c r="B40" s="5" t="n">
        <v>-42267000</v>
      </c>
      <c r="C40" s="5" t="n">
        <v>27276000</v>
      </c>
      <c r="D40" s="5" t="n">
        <v>168962000</v>
      </c>
      <c r="E40" s="5" t="n">
        <v>-37963000</v>
      </c>
    </row>
    <row r="41">
      <c r="A41" s="3" t="inlineStr">
        <is>
          <t>Expenses and other:</t>
        </is>
      </c>
    </row>
    <row r="42">
      <c r="A42" s="4" t="inlineStr">
        <is>
          <t>Losses (gains) on derivatives</t>
        </is>
      </c>
      <c r="B42" s="5" t="n">
        <v>42267000</v>
      </c>
      <c r="C42" s="5" t="n">
        <v>-27276000</v>
      </c>
      <c r="D42" s="5" t="n">
        <v>-168962000</v>
      </c>
      <c r="E42" s="5" t="n">
        <v>37963000</v>
      </c>
    </row>
    <row r="43">
      <c r="A43" s="4" t="inlineStr">
        <is>
          <t>Marketing revenues</t>
        </is>
      </c>
    </row>
    <row r="44">
      <c r="A44" s="3" t="inlineStr">
        <is>
          <t>Revenues and other:</t>
        </is>
      </c>
    </row>
    <row r="45">
      <c r="A45" s="4" t="inlineStr">
        <is>
          <t>Revenues and other</t>
        </is>
      </c>
      <c r="B45" s="5" t="n">
        <v>292000</v>
      </c>
      <c r="C45" s="5" t="n">
        <v>414000</v>
      </c>
      <c r="D45" s="5" t="n">
        <v>745000</v>
      </c>
      <c r="E45" s="5" t="n">
        <v>1244000</v>
      </c>
    </row>
    <row r="46">
      <c r="A46" s="4" t="inlineStr">
        <is>
          <t>Other revenues</t>
        </is>
      </c>
    </row>
    <row r="47">
      <c r="A47" s="3" t="inlineStr">
        <is>
          <t>Revenues and other:</t>
        </is>
      </c>
    </row>
    <row r="48">
      <c r="A48" s="4" t="inlineStr">
        <is>
          <t>Revenues and other</t>
        </is>
      </c>
      <c r="B48" s="5" t="n">
        <v>29000</v>
      </c>
      <c r="C48" s="5" t="n">
        <v>104000</v>
      </c>
      <c r="D48" s="5" t="n">
        <v>53000</v>
      </c>
      <c r="E48" s="5" t="n">
        <v>221000</v>
      </c>
    </row>
    <row r="49">
      <c r="A49" s="4" t="inlineStr">
        <is>
          <t>Natural gas sales</t>
        </is>
      </c>
    </row>
    <row r="50">
      <c r="A50" s="3" t="inlineStr">
        <is>
          <t>Revenues and other:</t>
        </is>
      </c>
    </row>
    <row r="51">
      <c r="A51" s="4" t="inlineStr">
        <is>
          <t>Revenues and other</t>
        </is>
      </c>
      <c r="B51" s="5" t="n">
        <v>2834000</v>
      </c>
      <c r="C51" s="5" t="n">
        <v>4086000</v>
      </c>
      <c r="D51" s="5" t="n">
        <v>6202000</v>
      </c>
      <c r="E51" s="5" t="n">
        <v>10800000</v>
      </c>
    </row>
    <row r="52">
      <c r="A52" s="4" t="inlineStr">
        <is>
          <t>(Losses) gains on derivatives</t>
        </is>
      </c>
      <c r="B52" s="5" t="n">
        <v>-925000</v>
      </c>
      <c r="C52" s="5" t="n">
        <v>-9449000</v>
      </c>
      <c r="D52" s="5" t="n">
        <v>-12960000</v>
      </c>
      <c r="E52" s="5" t="n">
        <v>-7334000</v>
      </c>
    </row>
    <row r="53">
      <c r="A53" s="3" t="inlineStr">
        <is>
          <t>Expenses and other:</t>
        </is>
      </c>
    </row>
    <row r="54">
      <c r="A54" s="4" t="inlineStr">
        <is>
          <t>Losses (gains) on derivatives</t>
        </is>
      </c>
      <c r="B54" s="6" t="n">
        <v>925000</v>
      </c>
      <c r="C54" s="6" t="n">
        <v>9449000</v>
      </c>
      <c r="D54" s="6" t="n">
        <v>12960000</v>
      </c>
      <c r="E54" s="6" t="n">
        <v>73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il and Natural Gas Proper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tractive Industries [Abstract]</t>
        </is>
      </c>
    </row>
    <row r="4">
      <c r="A4" s="4" t="inlineStr">
        <is>
          <t>Impairment of oil and gas properties</t>
        </is>
      </c>
      <c r="B4" s="6" t="n">
        <v>0</v>
      </c>
      <c r="C4" s="6" t="n">
        <v>0</v>
      </c>
      <c r="D4" s="6" t="n">
        <v>28908500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6 Months Ended</t>
        </is>
      </c>
    </row>
    <row r="2">
      <c r="B2" s="2" t="inlineStr">
        <is>
          <t>Jun. 30, 2020</t>
        </is>
      </c>
      <c r="C2" s="2" t="inlineStr">
        <is>
          <t>Jun. 30, 2019</t>
        </is>
      </c>
    </row>
    <row r="3">
      <c r="A3" s="3" t="inlineStr">
        <is>
          <t>Income Tax Disclosure [Abstract]</t>
        </is>
      </c>
    </row>
    <row r="4">
      <c r="A4" s="4" t="inlineStr">
        <is>
          <t>Recognition of valuation allowance</t>
        </is>
      </c>
      <c r="B4" s="6" t="n">
        <v>53</v>
      </c>
    </row>
    <row r="5">
      <c r="A5" s="4" t="inlineStr">
        <is>
          <t>Effective income tax rate</t>
        </is>
      </c>
      <c r="B5" s="4" t="inlineStr">
        <is>
          <t>(2.00%)</t>
        </is>
      </c>
      <c r="C5" s="4" t="inlineStr">
        <is>
          <t>2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Acquisition (Details) - Chevron North Midway-Sunset Acquisition $ / shares in Units, $ in Millions</t>
        </is>
      </c>
      <c r="B1" s="2" t="inlineStr">
        <is>
          <t>May 31, 2020USD ($)day$ / shares</t>
        </is>
      </c>
      <c r="C1" s="2" t="inlineStr">
        <is>
          <t>May 31, 2020USD ($)a</t>
        </is>
      </c>
    </row>
    <row r="2">
      <c r="A2" s="3" t="inlineStr">
        <is>
          <t>Business Acquisition [Line Items]</t>
        </is>
      </c>
    </row>
    <row r="3">
      <c r="A3" s="4" t="inlineStr">
        <is>
          <t>Area of land acquired (in acres) | a</t>
        </is>
      </c>
      <c r="C3" s="5" t="n">
        <v>740</v>
      </c>
    </row>
    <row r="4">
      <c r="A4" s="4" t="inlineStr">
        <is>
          <t>Consideration transferred in acquisition</t>
        </is>
      </c>
      <c r="C4" s="6" t="n">
        <v>5</v>
      </c>
    </row>
    <row r="5">
      <c r="A5" s="4" t="inlineStr">
        <is>
          <t>Payments to acquire business</t>
        </is>
      </c>
      <c r="C5" s="5" t="n">
        <v>2</v>
      </c>
    </row>
    <row r="6">
      <c r="A6" s="4" t="inlineStr">
        <is>
          <t>Contingent consideration liability</t>
        </is>
      </c>
      <c r="B6" s="6" t="n">
        <v>3</v>
      </c>
      <c r="C6" s="6" t="n">
        <v>3</v>
      </c>
    </row>
    <row r="7">
      <c r="A7" s="4" t="inlineStr">
        <is>
          <t>Contingent consideration liability triggering event, minimum price (in dollars per share) | $ / shares</t>
        </is>
      </c>
      <c r="B7" s="6" t="n">
        <v>45</v>
      </c>
    </row>
    <row r="8">
      <c r="A8" s="4" t="inlineStr">
        <is>
          <t>Threshold consecutive days for contingent consideration liability triggering event | day</t>
        </is>
      </c>
      <c r="B8" s="5"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27" customWidth="1" min="5" max="5"/>
    <col width="15" customWidth="1" min="6" max="6"/>
    <col width="28" customWidth="1" min="7" max="7"/>
  </cols>
  <sheetData>
    <row r="1">
      <c r="A1" s="1" t="inlineStr">
        <is>
          <t>CONDENSED CONSOLIDATED STATEMENTS OF EQUITY - USD ($) $ in Thousands</t>
        </is>
      </c>
      <c r="C1" s="2" t="inlineStr">
        <is>
          <t>Total</t>
        </is>
      </c>
      <c r="D1" s="2" t="inlineStr">
        <is>
          <t>Common stock</t>
        </is>
      </c>
      <c r="E1" s="2" t="inlineStr">
        <is>
          <t>Additional Paid-in Capital</t>
        </is>
      </c>
      <c r="F1" s="2" t="inlineStr">
        <is>
          <t>Treasury Stock</t>
        </is>
      </c>
      <c r="G1" s="2" t="inlineStr">
        <is>
          <t>(Deficit) Retained Earnings</t>
        </is>
      </c>
    </row>
    <row r="2">
      <c r="A2" s="4" t="inlineStr">
        <is>
          <t>Beginning balance at Dec. 31, 2018</t>
        </is>
      </c>
      <c r="C2" s="6" t="n">
        <v>1006446</v>
      </c>
      <c r="D2" s="6" t="n">
        <v>82</v>
      </c>
      <c r="E2" s="6" t="n">
        <v>914540</v>
      </c>
      <c r="F2" s="6" t="n">
        <v>-24218</v>
      </c>
      <c r="G2" s="6" t="n">
        <v>116042</v>
      </c>
    </row>
    <row r="3">
      <c r="A3" s="3" t="inlineStr">
        <is>
          <t>Increase (Decrease) in Stockholders' Equity [Roll Forward]</t>
        </is>
      </c>
    </row>
    <row r="4">
      <c r="A4" s="4" t="inlineStr">
        <is>
          <t>Shares withheld for payment of taxes on equity awards and other</t>
        </is>
      </c>
      <c r="C4" s="5" t="n">
        <v>-270</v>
      </c>
      <c r="E4" s="5" t="n">
        <v>-270</v>
      </c>
    </row>
    <row r="5">
      <c r="A5" s="4" t="inlineStr">
        <is>
          <t>Stock based compensation</t>
        </is>
      </c>
      <c r="C5" s="5" t="n">
        <v>1498</v>
      </c>
      <c r="E5" s="5" t="n">
        <v>1498</v>
      </c>
    </row>
    <row r="6">
      <c r="A6" s="4" t="inlineStr">
        <is>
          <t>Purchases of treasury stock</t>
        </is>
      </c>
      <c r="C6" s="5" t="n">
        <v>-24375</v>
      </c>
      <c r="F6" s="5" t="n">
        <v>-24375</v>
      </c>
    </row>
    <row r="7">
      <c r="A7" s="4" t="inlineStr">
        <is>
          <t>Purchase of rights to common stock</t>
        </is>
      </c>
      <c r="B7" s="4" t="inlineStr">
        <is>
          <t>[1]</t>
        </is>
      </c>
      <c r="C7" s="5" t="n">
        <v>0</v>
      </c>
      <c r="E7" s="5" t="n">
        <v>-20265</v>
      </c>
      <c r="F7" s="5" t="n">
        <v>20265</v>
      </c>
    </row>
    <row r="8">
      <c r="A8" s="4" t="inlineStr">
        <is>
          <t>Common stock issued to settle unsecured claims</t>
        </is>
      </c>
      <c r="C8" s="5" t="n">
        <v>0</v>
      </c>
      <c r="D8" s="5" t="n">
        <v>3</v>
      </c>
      <c r="E8" s="5" t="n">
        <v>-3</v>
      </c>
    </row>
    <row r="9">
      <c r="A9" s="4" t="inlineStr">
        <is>
          <t>Dividends declared on common stock, $0.12/share</t>
        </is>
      </c>
      <c r="C9" s="5" t="n">
        <v>-10072</v>
      </c>
      <c r="G9" s="5" t="n">
        <v>-10072</v>
      </c>
    </row>
    <row r="10">
      <c r="A10" s="4" t="inlineStr">
        <is>
          <t>Net income (loss)</t>
        </is>
      </c>
      <c r="C10" s="5" t="n">
        <v>-34098</v>
      </c>
      <c r="G10" s="5" t="n">
        <v>-34098</v>
      </c>
    </row>
    <row r="11">
      <c r="A11" s="4" t="inlineStr">
        <is>
          <t>Ending balance at Mar. 31, 2019</t>
        </is>
      </c>
      <c r="C11" s="5" t="n">
        <v>939129</v>
      </c>
      <c r="D11" s="5" t="n">
        <v>85</v>
      </c>
      <c r="E11" s="5" t="n">
        <v>895500</v>
      </c>
      <c r="F11" s="5" t="n">
        <v>-28328</v>
      </c>
      <c r="G11" s="5" t="n">
        <v>71872</v>
      </c>
    </row>
    <row r="12">
      <c r="A12" s="4" t="inlineStr">
        <is>
          <t>Beginning balance at Dec. 31, 2018</t>
        </is>
      </c>
      <c r="C12" s="5" t="n">
        <v>1006446</v>
      </c>
      <c r="D12" s="5" t="n">
        <v>82</v>
      </c>
      <c r="E12" s="5" t="n">
        <v>914540</v>
      </c>
      <c r="F12" s="5" t="n">
        <v>-24218</v>
      </c>
      <c r="G12" s="5" t="n">
        <v>116042</v>
      </c>
    </row>
    <row r="13">
      <c r="A13" s="3" t="inlineStr">
        <is>
          <t>Increase (Decrease) in Stockholders' Equity [Roll Forward]</t>
        </is>
      </c>
    </row>
    <row r="14">
      <c r="A14" s="4" t="inlineStr">
        <is>
          <t>Net income (loss)</t>
        </is>
      </c>
      <c r="C14" s="5" t="n">
        <v>-2126</v>
      </c>
    </row>
    <row r="15">
      <c r="A15" s="4" t="inlineStr">
        <is>
          <t>Ending balance at Jun. 30, 2019</t>
        </is>
      </c>
      <c r="C15" s="5" t="n">
        <v>952316</v>
      </c>
      <c r="D15" s="5" t="n">
        <v>85</v>
      </c>
      <c r="E15" s="5" t="n">
        <v>897322</v>
      </c>
      <c r="F15" s="5" t="n">
        <v>-39225</v>
      </c>
      <c r="G15" s="5" t="n">
        <v>94134</v>
      </c>
    </row>
    <row r="16">
      <c r="A16" s="4" t="inlineStr">
        <is>
          <t>Beginning balance at Mar. 31, 2019</t>
        </is>
      </c>
      <c r="C16" s="5" t="n">
        <v>939129</v>
      </c>
      <c r="D16" s="5" t="n">
        <v>85</v>
      </c>
      <c r="E16" s="5" t="n">
        <v>895500</v>
      </c>
      <c r="F16" s="5" t="n">
        <v>-28328</v>
      </c>
      <c r="G16" s="5" t="n">
        <v>71872</v>
      </c>
    </row>
    <row r="17">
      <c r="A17" s="3" t="inlineStr">
        <is>
          <t>Increase (Decrease) in Stockholders' Equity [Roll Forward]</t>
        </is>
      </c>
    </row>
    <row r="18">
      <c r="A18" s="4" t="inlineStr">
        <is>
          <t>Shares withheld for payment of taxes on equity awards and other</t>
        </is>
      </c>
      <c r="C18" s="5" t="n">
        <v>-675</v>
      </c>
      <c r="E18" s="5" t="n">
        <v>-675</v>
      </c>
    </row>
    <row r="19">
      <c r="A19" s="4" t="inlineStr">
        <is>
          <t>Stock based compensation</t>
        </is>
      </c>
      <c r="C19" s="5" t="n">
        <v>2497</v>
      </c>
      <c r="E19" s="5" t="n">
        <v>2497</v>
      </c>
    </row>
    <row r="20">
      <c r="A20" s="4" t="inlineStr">
        <is>
          <t>Purchases of treasury stock</t>
        </is>
      </c>
      <c r="C20" s="5" t="n">
        <v>-10897</v>
      </c>
      <c r="F20" s="5" t="n">
        <v>-10897</v>
      </c>
    </row>
    <row r="21">
      <c r="A21" s="4" t="inlineStr">
        <is>
          <t>Dividends declared on common stock, $0.12/share</t>
        </is>
      </c>
      <c r="C21" s="5" t="n">
        <v>-9710</v>
      </c>
      <c r="G21" s="5" t="n">
        <v>-9710</v>
      </c>
    </row>
    <row r="22">
      <c r="A22" s="4" t="inlineStr">
        <is>
          <t>Net income (loss)</t>
        </is>
      </c>
      <c r="C22" s="5" t="n">
        <v>31972</v>
      </c>
      <c r="G22" s="5" t="n">
        <v>31972</v>
      </c>
    </row>
    <row r="23">
      <c r="A23" s="4" t="inlineStr">
        <is>
          <t>Ending balance at Jun. 30, 2019</t>
        </is>
      </c>
      <c r="C23" s="5" t="n">
        <v>952316</v>
      </c>
      <c r="D23" s="5" t="n">
        <v>85</v>
      </c>
      <c r="E23" s="5" t="n">
        <v>897322</v>
      </c>
      <c r="F23" s="5" t="n">
        <v>-39225</v>
      </c>
      <c r="G23" s="5" t="n">
        <v>94134</v>
      </c>
    </row>
    <row r="24">
      <c r="A24" s="4" t="inlineStr">
        <is>
          <t>Beginning balance at Dec. 31, 2019</t>
        </is>
      </c>
      <c r="C24" s="5" t="n">
        <v>972448</v>
      </c>
      <c r="D24" s="5" t="n">
        <v>85</v>
      </c>
      <c r="E24" s="5" t="n">
        <v>901830</v>
      </c>
      <c r="F24" s="5" t="n">
        <v>-49995</v>
      </c>
      <c r="G24" s="5" t="n">
        <v>120528</v>
      </c>
    </row>
    <row r="25">
      <c r="A25" s="3" t="inlineStr">
        <is>
          <t>Increase (Decrease) in Stockholders' Equity [Roll Forward]</t>
        </is>
      </c>
    </row>
    <row r="26">
      <c r="A26" s="4" t="inlineStr">
        <is>
          <t>Shares withheld for payment of taxes on equity awards and other</t>
        </is>
      </c>
      <c r="C26" s="5" t="n">
        <v>-794</v>
      </c>
      <c r="E26" s="5" t="n">
        <v>-794</v>
      </c>
    </row>
    <row r="27">
      <c r="A27" s="4" t="inlineStr">
        <is>
          <t>Stock based compensation</t>
        </is>
      </c>
      <c r="C27" s="5" t="n">
        <v>3036</v>
      </c>
      <c r="E27" s="5" t="n">
        <v>3036</v>
      </c>
    </row>
    <row r="28">
      <c r="A28" s="4" t="inlineStr">
        <is>
          <t>Dividends declared on common stock, $0.12/share</t>
        </is>
      </c>
      <c r="C28" s="5" t="n">
        <v>-9564</v>
      </c>
      <c r="G28" s="5" t="n">
        <v>-9564</v>
      </c>
    </row>
    <row r="29">
      <c r="A29" s="4" t="inlineStr">
        <is>
          <t>Net income (loss)</t>
        </is>
      </c>
      <c r="C29" s="5" t="n">
        <v>-115300</v>
      </c>
      <c r="G29" s="5" t="n">
        <v>-115300</v>
      </c>
    </row>
    <row r="30">
      <c r="A30" s="4" t="inlineStr">
        <is>
          <t>Ending balance at Mar. 31, 2020</t>
        </is>
      </c>
      <c r="C30" s="5" t="n">
        <v>849826</v>
      </c>
      <c r="D30" s="5" t="n">
        <v>85</v>
      </c>
      <c r="E30" s="5" t="n">
        <v>904072</v>
      </c>
      <c r="F30" s="5" t="n">
        <v>-49995</v>
      </c>
      <c r="G30" s="5" t="n">
        <v>-4336</v>
      </c>
    </row>
    <row r="31">
      <c r="A31" s="4" t="inlineStr">
        <is>
          <t>Beginning balance at Dec. 31, 2019</t>
        </is>
      </c>
      <c r="C31" s="5" t="n">
        <v>972448</v>
      </c>
      <c r="D31" s="5" t="n">
        <v>85</v>
      </c>
      <c r="E31" s="5" t="n">
        <v>901830</v>
      </c>
      <c r="F31" s="5" t="n">
        <v>-49995</v>
      </c>
      <c r="G31" s="5" t="n">
        <v>120528</v>
      </c>
    </row>
    <row r="32">
      <c r="A32" s="3" t="inlineStr">
        <is>
          <t>Increase (Decrease) in Stockholders' Equity [Roll Forward]</t>
        </is>
      </c>
    </row>
    <row r="33">
      <c r="A33" s="4" t="inlineStr">
        <is>
          <t>Net income (loss)</t>
        </is>
      </c>
      <c r="C33" s="5" t="n">
        <v>-180201</v>
      </c>
    </row>
    <row r="34">
      <c r="A34" s="4" t="inlineStr">
        <is>
          <t>Ending balance at Jun. 30, 2020</t>
        </is>
      </c>
      <c r="C34" s="5" t="n">
        <v>789515</v>
      </c>
      <c r="D34" s="5" t="n">
        <v>85</v>
      </c>
      <c r="E34" s="5" t="n">
        <v>908662</v>
      </c>
      <c r="F34" s="5" t="n">
        <v>-49995</v>
      </c>
      <c r="G34" s="5" t="n">
        <v>-69237</v>
      </c>
    </row>
    <row r="35">
      <c r="A35" s="4" t="inlineStr">
        <is>
          <t>Beginning balance at Mar. 31, 2020</t>
        </is>
      </c>
      <c r="C35" s="5" t="n">
        <v>849826</v>
      </c>
      <c r="D35" s="5" t="n">
        <v>85</v>
      </c>
      <c r="E35" s="5" t="n">
        <v>904072</v>
      </c>
      <c r="F35" s="5" t="n">
        <v>-49995</v>
      </c>
      <c r="G35" s="5" t="n">
        <v>-4336</v>
      </c>
    </row>
    <row r="36">
      <c r="A36" s="3" t="inlineStr">
        <is>
          <t>Increase (Decrease) in Stockholders' Equity [Roll Forward]</t>
        </is>
      </c>
    </row>
    <row r="37">
      <c r="A37" s="4" t="inlineStr">
        <is>
          <t>Shares withheld for payment of taxes on equity awards and other</t>
        </is>
      </c>
      <c r="C37" s="5" t="n">
        <v>-140</v>
      </c>
      <c r="E37" s="5" t="n">
        <v>-140</v>
      </c>
    </row>
    <row r="38">
      <c r="A38" s="4" t="inlineStr">
        <is>
          <t>Stock based compensation</t>
        </is>
      </c>
      <c r="C38" s="5" t="n">
        <v>4730</v>
      </c>
      <c r="E38" s="5" t="n">
        <v>4730</v>
      </c>
    </row>
    <row r="39">
      <c r="A39" s="4" t="inlineStr">
        <is>
          <t>Net income (loss)</t>
        </is>
      </c>
      <c r="C39" s="5" t="n">
        <v>-64901</v>
      </c>
      <c r="G39" s="5" t="n">
        <v>-64901</v>
      </c>
    </row>
    <row r="40">
      <c r="A40" s="4" t="inlineStr">
        <is>
          <t>Ending balance at Jun. 30, 2020</t>
        </is>
      </c>
      <c r="C40" s="6" t="n">
        <v>789515</v>
      </c>
      <c r="D40" s="6" t="n">
        <v>85</v>
      </c>
      <c r="E40" s="6" t="n">
        <v>908662</v>
      </c>
      <c r="F40" s="6" t="n">
        <v>-49995</v>
      </c>
      <c r="G40" s="6" t="n">
        <v>-69237</v>
      </c>
    </row>
    <row r="41"/>
    <row r="42">
      <c r="A42" s="4" t="inlineStr">
        <is>
          <t>[1]</t>
        </is>
      </c>
      <c r="B42" s="4" t="inlineStr">
        <is>
          <t>In 2018, we entered into several settlement agreements with general unsecured creditors from our bankruptcy process. We paid approximately $20 million to purchase their claims to our common stock. These claims were settled in February 2019 with no shares issued.</t>
        </is>
      </c>
    </row>
  </sheetData>
  <mergeCells count="3">
    <mergeCell ref="A1:B1"/>
    <mergeCell ref="A41:F41"/>
    <mergeCell ref="B42:F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DENSED CONSOLIDATED STATEMENTS OF EQUITY (Parenthetical) - USD ($) $ in Millions</t>
        </is>
      </c>
      <c r="B1" s="2" t="inlineStr">
        <is>
          <t>2 Months Ended</t>
        </is>
      </c>
      <c r="C1" s="2" t="inlineStr">
        <is>
          <t>3 Months Ended</t>
        </is>
      </c>
    </row>
    <row r="2">
      <c r="B2" s="2" t="inlineStr">
        <is>
          <t>Feb. 28, 2019</t>
        </is>
      </c>
      <c r="C2" s="2" t="inlineStr">
        <is>
          <t>Mar. 31, 2020</t>
        </is>
      </c>
      <c r="D2" s="2" t="inlineStr">
        <is>
          <t>Jun. 30, 2019</t>
        </is>
      </c>
      <c r="E2" s="2" t="inlineStr">
        <is>
          <t>Mar. 31, 2019</t>
        </is>
      </c>
    </row>
    <row r="3">
      <c r="A3" s="3" t="inlineStr">
        <is>
          <t>Statement of Stockholders' Equity [Abstract]</t>
        </is>
      </c>
    </row>
    <row r="4">
      <c r="A4" s="4" t="inlineStr">
        <is>
          <t>Common stock, dividends declared (in dollars per share)</t>
        </is>
      </c>
      <c r="C4" s="8" t="n">
        <v>0.12</v>
      </c>
      <c r="D4" s="8" t="n">
        <v>0.12</v>
      </c>
      <c r="E4" s="8" t="n">
        <v>0.12</v>
      </c>
    </row>
    <row r="5">
      <c r="A5" s="4" t="inlineStr">
        <is>
          <t>Purchase of rights to common stock</t>
        </is>
      </c>
      <c r="B5" s="6" t="n">
        <v>20</v>
      </c>
    </row>
    <row r="6">
      <c r="A6" s="4" t="inlineStr">
        <is>
          <t>Treasury stock reissued (in shares)</t>
        </is>
      </c>
      <c r="B6" s="5"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80201000</v>
      </c>
      <c r="C4" s="6" t="n">
        <v>-2126000</v>
      </c>
    </row>
    <row r="5">
      <c r="A5" s="3" t="inlineStr">
        <is>
          <t>Adjustments to reconcile net loss to net cash provided by (used in) operating activities:</t>
        </is>
      </c>
    </row>
    <row r="6">
      <c r="A6" s="4" t="inlineStr">
        <is>
          <t>Depreciation, depletion and amortization</t>
        </is>
      </c>
      <c r="B6" s="5" t="n">
        <v>72841000</v>
      </c>
      <c r="C6" s="5" t="n">
        <v>48240000</v>
      </c>
    </row>
    <row r="7">
      <c r="A7" s="4" t="inlineStr">
        <is>
          <t>Amortization of debt issuance costs</t>
        </is>
      </c>
      <c r="B7" s="5" t="n">
        <v>2681000</v>
      </c>
      <c r="C7" s="5" t="n">
        <v>2517000</v>
      </c>
    </row>
    <row r="8">
      <c r="A8" s="4" t="inlineStr">
        <is>
          <t>Impairment of oil and gas properties</t>
        </is>
      </c>
      <c r="B8" s="5" t="n">
        <v>289085000</v>
      </c>
      <c r="C8" s="5" t="n">
        <v>0</v>
      </c>
    </row>
    <row r="9">
      <c r="A9" s="4" t="inlineStr">
        <is>
          <t>Stock-based compensation expense</t>
        </is>
      </c>
      <c r="B9" s="5" t="n">
        <v>7501000</v>
      </c>
      <c r="C9" s="5" t="n">
        <v>3918000</v>
      </c>
    </row>
    <row r="10">
      <c r="A10" s="4" t="inlineStr">
        <is>
          <t>Deferred income taxes</t>
        </is>
      </c>
      <c r="B10" s="5" t="n">
        <v>2750000</v>
      </c>
      <c r="C10" s="5" t="n">
        <v>-877000</v>
      </c>
    </row>
    <row r="11">
      <c r="A11" s="4" t="inlineStr">
        <is>
          <t>Increase in allowance for doubtful accounts</t>
        </is>
      </c>
      <c r="B11" s="5" t="n">
        <v>1200000</v>
      </c>
      <c r="C11" s="5" t="n">
        <v>427000</v>
      </c>
    </row>
    <row r="12">
      <c r="A12" s="4" t="inlineStr">
        <is>
          <t>Other operating expenses</t>
        </is>
      </c>
      <c r="B12" s="5" t="n">
        <v>317000</v>
      </c>
      <c r="C12" s="5" t="n">
        <v>395000</v>
      </c>
    </row>
    <row r="13">
      <c r="A13" s="3" t="inlineStr">
        <is>
          <t>Derivative activities:</t>
        </is>
      </c>
    </row>
    <row r="14">
      <c r="A14" s="4" t="inlineStr">
        <is>
          <t>Total (gains) losses</t>
        </is>
      </c>
      <c r="B14" s="5" t="n">
        <v>-156002000</v>
      </c>
      <c r="C14" s="5" t="n">
        <v>45297000</v>
      </c>
    </row>
    <row r="15">
      <c r="A15" s="4" t="inlineStr">
        <is>
          <t>Cash settlements on derivatives</t>
        </is>
      </c>
      <c r="B15" s="5" t="n">
        <v>71499000</v>
      </c>
      <c r="C15" s="5" t="n">
        <v>11578000</v>
      </c>
    </row>
    <row r="16">
      <c r="A16" s="3" t="inlineStr">
        <is>
          <t>Changes in assets and liabilities:</t>
        </is>
      </c>
    </row>
    <row r="17">
      <c r="A17" s="4" t="inlineStr">
        <is>
          <t>Decrease in accounts receivable</t>
        </is>
      </c>
      <c r="B17" s="5" t="n">
        <v>21802000</v>
      </c>
      <c r="C17" s="5" t="n">
        <v>2108000</v>
      </c>
    </row>
    <row r="18">
      <c r="A18" s="4" t="inlineStr">
        <is>
          <t>Increase in other assets</t>
        </is>
      </c>
      <c r="B18" s="5" t="n">
        <v>-3642000</v>
      </c>
      <c r="C18" s="5" t="n">
        <v>-8001000</v>
      </c>
    </row>
    <row r="19">
      <c r="A19" s="4" t="inlineStr">
        <is>
          <t>Decrease in accounts payable and accrued expenses</t>
        </is>
      </c>
      <c r="B19" s="5" t="n">
        <v>-32102000</v>
      </c>
      <c r="C19" s="5" t="n">
        <v>-8319000</v>
      </c>
    </row>
    <row r="20">
      <c r="A20" s="4" t="inlineStr">
        <is>
          <t>(Decrease) increase in other liabilities</t>
        </is>
      </c>
      <c r="B20" s="5" t="n">
        <v>-11307000</v>
      </c>
      <c r="C20" s="5" t="n">
        <v>336000</v>
      </c>
    </row>
    <row r="21">
      <c r="A21" s="4" t="inlineStr">
        <is>
          <t>Net cash provided by operating activities</t>
        </is>
      </c>
      <c r="B21" s="5" t="n">
        <v>86422000</v>
      </c>
      <c r="C21" s="5" t="n">
        <v>95493000</v>
      </c>
    </row>
    <row r="22">
      <c r="A22" s="3" t="inlineStr">
        <is>
          <t>Capital expenditures:</t>
        </is>
      </c>
    </row>
    <row r="23">
      <c r="A23" s="4" t="inlineStr">
        <is>
          <t>Development of oil and natural gas properties</t>
        </is>
      </c>
      <c r="B23" s="5" t="n">
        <v>-52988000</v>
      </c>
      <c r="C23" s="5" t="n">
        <v>-94966000</v>
      </c>
    </row>
    <row r="24">
      <c r="A24" s="4" t="inlineStr">
        <is>
          <t>Purchases of other property and equipment</t>
        </is>
      </c>
      <c r="B24" s="5" t="n">
        <v>-3415000</v>
      </c>
      <c r="C24" s="5" t="n">
        <v>-9190000</v>
      </c>
    </row>
    <row r="25">
      <c r="A25" s="4" t="inlineStr">
        <is>
          <t>Changes in capital investment accruals</t>
        </is>
      </c>
      <c r="B25" s="5" t="n">
        <v>-7256000</v>
      </c>
      <c r="C25" s="5" t="n">
        <v>-5592000</v>
      </c>
    </row>
    <row r="26">
      <c r="A26" s="4" t="inlineStr">
        <is>
          <t>Acquisition of properties and equipment and other</t>
        </is>
      </c>
      <c r="B26" s="5" t="n">
        <v>-2076000</v>
      </c>
      <c r="C26" s="5" t="n">
        <v>-2689000</v>
      </c>
    </row>
    <row r="27">
      <c r="A27" s="4" t="inlineStr">
        <is>
          <t>Proceeds from sale of property and equipment and other</t>
        </is>
      </c>
      <c r="B27" s="5" t="n">
        <v>217000</v>
      </c>
      <c r="C27" s="5" t="n">
        <v>38000</v>
      </c>
    </row>
    <row r="28">
      <c r="A28" s="4" t="inlineStr">
        <is>
          <t>Net cash used in investing activities</t>
        </is>
      </c>
      <c r="B28" s="5" t="n">
        <v>-65518000</v>
      </c>
      <c r="C28" s="5" t="n">
        <v>-112399000</v>
      </c>
    </row>
    <row r="29">
      <c r="A29" s="3" t="inlineStr">
        <is>
          <t>Cash flows from financing activities:</t>
        </is>
      </c>
    </row>
    <row r="30">
      <c r="A30" s="4" t="inlineStr">
        <is>
          <t>Borrowings under RBL credit facility</t>
        </is>
      </c>
      <c r="B30" s="5" t="n">
        <v>222550000</v>
      </c>
      <c r="C30" s="5" t="n">
        <v>123400000</v>
      </c>
    </row>
    <row r="31">
      <c r="A31" s="4" t="inlineStr">
        <is>
          <t>Repayments on RBL credit facility</t>
        </is>
      </c>
      <c r="B31" s="5" t="n">
        <v>-223100000</v>
      </c>
      <c r="C31" s="5" t="n">
        <v>-118200000</v>
      </c>
    </row>
    <row r="32">
      <c r="A32" s="4" t="inlineStr">
        <is>
          <t>Dividends paid on common stock</t>
        </is>
      </c>
      <c r="B32" s="5" t="n">
        <v>-19420000</v>
      </c>
      <c r="C32" s="5" t="n">
        <v>-19662000</v>
      </c>
    </row>
    <row r="33">
      <c r="A33" s="4" t="inlineStr">
        <is>
          <t>Purchase of treasury stock</t>
        </is>
      </c>
      <c r="B33" s="5" t="n">
        <v>0</v>
      </c>
      <c r="C33" s="5" t="n">
        <v>-36139000</v>
      </c>
    </row>
    <row r="34">
      <c r="A34" s="4" t="inlineStr">
        <is>
          <t>Shares withheld for payment of taxes on equity awards and other</t>
        </is>
      </c>
      <c r="B34" s="5" t="n">
        <v>-934000</v>
      </c>
      <c r="C34" s="5" t="n">
        <v>-946000</v>
      </c>
    </row>
    <row r="35">
      <c r="A35" s="4" t="inlineStr">
        <is>
          <t>Net cash used in financing activities</t>
        </is>
      </c>
      <c r="B35" s="5" t="n">
        <v>-20904000</v>
      </c>
      <c r="C35" s="5" t="n">
        <v>-51547000</v>
      </c>
    </row>
    <row r="36">
      <c r="A36" s="4" t="inlineStr">
        <is>
          <t>Net increase (decrease) in cash and cash equivalents</t>
        </is>
      </c>
      <c r="B36" s="5" t="n">
        <v>0</v>
      </c>
      <c r="C36" s="5" t="n">
        <v>-68453000</v>
      </c>
    </row>
    <row r="37">
      <c r="A37" s="3" t="inlineStr">
        <is>
          <t>Cash and cash equivalents:</t>
        </is>
      </c>
    </row>
    <row r="38">
      <c r="A38" s="4" t="inlineStr">
        <is>
          <t>Beginning</t>
        </is>
      </c>
      <c r="B38" s="5" t="n">
        <v>0</v>
      </c>
      <c r="C38" s="5" t="n">
        <v>68680000</v>
      </c>
    </row>
    <row r="39">
      <c r="A39" s="4" t="inlineStr">
        <is>
          <t>Ending</t>
        </is>
      </c>
      <c r="B39" s="6" t="n">
        <v>0</v>
      </c>
      <c r="C39" s="6" t="n">
        <v>2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erry Corp.” refers to Berry Corporation (bry), a Delaware corporation, which is the sole member of Berry Petroleum Company, LLC ("Berry LLC"). As the context may require, the “Company”, “we”, “our” or similar words refer to (i) Berry Corp. and Berry LLC, its consolidated subsidiary, as a whole or (ii) either Berry Corp. or Berry LLC. Nature of Business Berry Corp. is an independent oil and natural gas company that was incorporated under Delaware law in February 2017 and its common stock began trading on NASDAQ under the symbol "bry" in July 2018. Berry Corp. operates through its wholly-owned subsidiary, Berry LLC. Our properties are located onshore in the United States (the “U.S.”), in California (in the San Joaquin and Ventura basins), Utah (in the Uinta basin), and Colorado (in the Piceance basin).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y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Quarterly Report on Form 10-Q should be read in conjunction with the consolidated financial statements and the notes thereto in our Annual Report on Form 10-K for the year ended December 31, 2019. Reclassification We reclassified certain prior year amounts in the cash flow statements to conform to the current year presentation. These reclassifications had no material impact on the financial statements. 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are currently identifying our lease population in accordance with the new lease standard. We expect the adoption of these rules to increase other assets and other liabilities on our balance sheet and we are currently evaluating the impact on our consolidated results of operations. In December 2019, the FASB issued rules which simplify the accounting for income taxes. As an emerging growth company, we have elected to delay the adoption of these rules until they are applicable to non-SEC issuers which is for fiscal years beginning after December 15, 2021, including interim periods within those fiscal years. We are currently evaluating the impact of these rules on our consolidated financial statements. In March 2020, the FASB issued rules providing optional expedients and exceptions for applying GAAP to contracts, hedging relationships and other transactions affected by the reference rate reform, if certain criteria are met. The optional expedient for contract modifications applies to contract modifications that replace a reference rate affected by the reference rate reform, such as the London Interbank Offered Rate (“LIBOR”). Entities may elect to apply the amendments for contract modifications as of any date from the beginning of an interim period that includes or is subsequent to March 12, 2020 through December 31, 2022. We are currently evaluating the impact of these rules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The following table summarizes our outstanding debt: June 30, December 31, 2019 Interest Rate Maturity Security (in thousands) RBL Facility $ 1,300 $ 1,850 variable rates 4.0% (2020) and 5.5% (2019), respectively July 29, 2022 Mortgage on 85% of Present Value of proven oil and gas reserves and lien on other assets 2026 Notes 400,000 400,000 7.0% February 15, 2026 Unsecured Long-Term Debt - Principal Amount 401,300 401,850 Less: Debt Issuance Costs (7,038) (7,531) Long-Term Debt, net $ 394,262 $ 394,319 Deferred Financing Costs We incurred legal and bank fees related to the issuance of debt. At June 30, 2020 and December 31, 2019, debt issuance costs for the RBL Facility (as defined below) reported in “other noncurrent assets” on the balance sheet were approximately $9 million and $11 million net of amortization, respectively. At June 30, 2020 and December 31, 2019, debt issuance costs, net of amortization, for the unsecured notes due February 2026 (the “2026 Notes”) reported in Long-Term Debt, net were approximately $7 million and $8 million, respectively. For each of the three month periods ended June 30, 2020 and June 30, 2019, the amortization expense for both the RBL Facility and 2026 Notes was approximately $1 million and was included in “interest expense” in the condensed consolidated statements of operations. For each of the six month periods ended June 30, 2020 and June 30, 2019, the amortization expense for both the RBL Facility and 2026 Notes was approximately $3 million. Fair Value Our debt is recorded at the carrying amount on the balance sheets. The carrying amount of the RBL Facility approximates fair value because the interest rates are variable and reflect market rates. The fair value of the 2026 Notes was approximately $320 million and $376 million at June 30, 2020 and December 31, 2019, respectively. The RBL Facility On July 31, 2017, we entered into a credit agreement that provided for a revolving loan with up to $1.5 billion of commitment, subject to a reserve borrowing base (“RBL Facility”). In June 2020, we completed our scheduled semi-annual borrowing base redetermination under our RBL Facility, which resulted in a decrease to the borrowing base to $200 million from $500 million; decrease to the elected commitments to $200 million from $400 million; limitation on the maximum borrowing availability under the RBL Facility to $150 million until the next semi annual borrowing base redetermination (scheduled to occur on or about November 1, 2020); the implementation of certain anti-cash hoarding provisions, including the requirement to repay outstanding loans on a weekly basis in the amount of any cash on the balance sheet (subject to certain exceptions) in excess of $30 million; and further limits dividends and share repurchases. The RBL Facility matures on July 29, 2022, unless terminated earlier in accordance with the RBL Facility terms. Borrowing base redeterminations generally become effective each May and November, although each of us and the administrative agent may make one interim redetermination between scheduled redeterminations. The RBL Facility contains customary events of default and remedies for credit facilities of a similar nature. If we do not comply with the financial and other covenants in the RBL Facility, the lenders may, subject to customary cure rights, require immediate payment of all amounts outstanding under the RBL Facility and exercise all of their other rights and remedies, including foreclosure on all of the collateral. The RBL Facility requires us to maintain on a consolidated basis as of each quarter-end (i) a Leverage Ratio of no more than 4.0 to 1.0 and (ii) a Current Ratio of at least 1.0 to 1.0. The RBL Facility also contains customary restrictions. As of June 30, 2020, our Leverage Ratio and Current Ratio were 1.4 to 1.0 and 2.3 to 1.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RBL Facility as of June 30, 2020. As of June 30, 2020, we had approximately $1 million in borrowings outstanding, $7 million in letters of credit outstanding, and approximately $142 million of available borrowings capacity under the RBL Facility. Bond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es not obligate Berry Corp. to purchase the 2026 Notes during any period or at all. We have not yet repurchased any bonds under this program. Corporate Organization Berry Corp., as Berry LLC’s parent company, has no independent assets or operations. Any guarantees of potential future registered debt securities by Berry Corp. or Berry LLC would be full and unconditional. Berry Corp. and Berry LLC currently do not have any other subsidiaries. In addition, there are no significant restrictions upon the ability of Berry LLC to distribute funds to Berry Corp. by distribution or loan other than under the RBL Facility. None of the assets of Berry Corp. or Berry LLC represent restricted ne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28:28Z</dcterms:created>
  <dcterms:modified xmlns:dcterms="http://purl.org/dc/terms/" xmlns:xsi="http://www.w3.org/2001/XMLSchema-instance" xsi:type="dcterms:W3CDTF">2020-08-05T12:28:28Z</dcterms:modified>
</cp:coreProperties>
</file>